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Intangible Assets" sheetId="10" state="visible" r:id="rId10"/>
    <sheet xmlns:r="http://schemas.openxmlformats.org/officeDocument/2006/relationships" name="Consolidated Financial Statemen" sheetId="11" state="visible" r:id="rId11"/>
    <sheet xmlns:r="http://schemas.openxmlformats.org/officeDocument/2006/relationships" name="Convertible Notes Payable"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Stockholders' Equity (Deficit)" sheetId="15" state="visible" r:id="rId15"/>
    <sheet xmlns:r="http://schemas.openxmlformats.org/officeDocument/2006/relationships" name="Stock Plans" sheetId="16" state="visible" r:id="rId16"/>
    <sheet xmlns:r="http://schemas.openxmlformats.org/officeDocument/2006/relationships" name="Provision for 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nancial Instruments (Tables)" sheetId="21" state="visible" r:id="rId21"/>
    <sheet xmlns:r="http://schemas.openxmlformats.org/officeDocument/2006/relationships" name="Intangible Assets (Tables)" sheetId="22" state="visible" r:id="rId22"/>
    <sheet xmlns:r="http://schemas.openxmlformats.org/officeDocument/2006/relationships" name="Consolidated Financial Statem23" sheetId="23" state="visible" r:id="rId23"/>
    <sheet xmlns:r="http://schemas.openxmlformats.org/officeDocument/2006/relationships" name="Convertible Notes Payable (Tabl" sheetId="24" state="visible" r:id="rId24"/>
    <sheet xmlns:r="http://schemas.openxmlformats.org/officeDocument/2006/relationships" name="Commitments and Contingencies (" sheetId="25" state="visible" r:id="rId25"/>
    <sheet xmlns:r="http://schemas.openxmlformats.org/officeDocument/2006/relationships" name="Stockholders' Equity (Deficit) " sheetId="26" state="visible" r:id="rId26"/>
    <sheet xmlns:r="http://schemas.openxmlformats.org/officeDocument/2006/relationships" name="Stock Plans (Tables)" sheetId="27" state="visible" r:id="rId27"/>
    <sheet xmlns:r="http://schemas.openxmlformats.org/officeDocument/2006/relationships" name="Provision for Income Taxes (Tab" sheetId="28" state="visible" r:id="rId28"/>
    <sheet xmlns:r="http://schemas.openxmlformats.org/officeDocument/2006/relationships" name="Description of Business - Addi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Instruments - Schedul" sheetId="33" state="visible" r:id="rId33"/>
    <sheet xmlns:r="http://schemas.openxmlformats.org/officeDocument/2006/relationships" name="Financial Instruments - Additio" sheetId="34" state="visible" r:id="rId34"/>
    <sheet xmlns:r="http://schemas.openxmlformats.org/officeDocument/2006/relationships" name="Financial Instruments - Sched35" sheetId="35" state="visible" r:id="rId35"/>
    <sheet xmlns:r="http://schemas.openxmlformats.org/officeDocument/2006/relationships" name="Financial Instruments - Summary" sheetId="36" state="visible" r:id="rId36"/>
    <sheet xmlns:r="http://schemas.openxmlformats.org/officeDocument/2006/relationships" name="Financial Instruments - Reconci" sheetId="37" state="visible" r:id="rId37"/>
    <sheet xmlns:r="http://schemas.openxmlformats.org/officeDocument/2006/relationships" name="Intangible Assets - Additional " sheetId="38" state="visible" r:id="rId38"/>
    <sheet xmlns:r="http://schemas.openxmlformats.org/officeDocument/2006/relationships" name="Intangible Assets - Summary of " sheetId="39" state="visible" r:id="rId39"/>
    <sheet xmlns:r="http://schemas.openxmlformats.org/officeDocument/2006/relationships" name="Consolidated Financial Statem40" sheetId="40" state="visible" r:id="rId40"/>
    <sheet xmlns:r="http://schemas.openxmlformats.org/officeDocument/2006/relationships" name="Consolidated Financial Statem41" sheetId="41" state="visible" r:id="rId41"/>
    <sheet xmlns:r="http://schemas.openxmlformats.org/officeDocument/2006/relationships" name="Consolidated Financial Statem42" sheetId="42" state="visible" r:id="rId42"/>
    <sheet xmlns:r="http://schemas.openxmlformats.org/officeDocument/2006/relationships" name="Consolidated Financial Statem43" sheetId="43" state="visible" r:id="rId43"/>
    <sheet xmlns:r="http://schemas.openxmlformats.org/officeDocument/2006/relationships" name="Consolidated Financial Statem44" sheetId="44" state="visible" r:id="rId44"/>
    <sheet xmlns:r="http://schemas.openxmlformats.org/officeDocument/2006/relationships" name="Consolidated Financial Statem45" sheetId="45" state="visible" r:id="rId45"/>
    <sheet xmlns:r="http://schemas.openxmlformats.org/officeDocument/2006/relationships" name="Convertible Notes Payable - Add" sheetId="46" state="visible" r:id="rId46"/>
    <sheet xmlns:r="http://schemas.openxmlformats.org/officeDocument/2006/relationships" name="Convertible Notes Payable - Rec"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Redeemable Convertible Prefer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 Plans - Additional Inform" sheetId="53" state="visible" r:id="rId53"/>
    <sheet xmlns:r="http://schemas.openxmlformats.org/officeDocument/2006/relationships" name="Stock Plans - Schedule of Fair " sheetId="54" state="visible" r:id="rId54"/>
    <sheet xmlns:r="http://schemas.openxmlformats.org/officeDocument/2006/relationships" name="Stock Plans - Schedule of Stock" sheetId="55" state="visible" r:id="rId55"/>
    <sheet xmlns:r="http://schemas.openxmlformats.org/officeDocument/2006/relationships" name="Stock Plans - Schedule of Restr" sheetId="56" state="visible" r:id="rId56"/>
    <sheet xmlns:r="http://schemas.openxmlformats.org/officeDocument/2006/relationships" name="Stock Plans - Schedule of Res57" sheetId="57" state="visible" r:id="rId57"/>
    <sheet xmlns:r="http://schemas.openxmlformats.org/officeDocument/2006/relationships" name="Stock Plans - Schedule of Sto58" sheetId="58" state="visible" r:id="rId58"/>
    <sheet xmlns:r="http://schemas.openxmlformats.org/officeDocument/2006/relationships" name="Provision for Income Taxes - Ad" sheetId="59" state="visible" r:id="rId59"/>
    <sheet xmlns:r="http://schemas.openxmlformats.org/officeDocument/2006/relationships" name="Provision for Income Taxes - Sc" sheetId="60" state="visible" r:id="rId60"/>
    <sheet xmlns:r="http://schemas.openxmlformats.org/officeDocument/2006/relationships" name="Provision for Income Taxes - Co" sheetId="61" state="visible" r:id="rId61"/>
    <sheet xmlns:r="http://schemas.openxmlformats.org/officeDocument/2006/relationships" name="Provision for Income Taxes - Di"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822">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ERI</t>
  </si>
  <si>
    <t>Entity Registrant Name</t>
  </si>
  <si>
    <t>Verito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cash equivalents</t>
  </si>
  <si>
    <t>Marketable securities</t>
  </si>
  <si>
    <t>Accounts receivable, net of allowance for doubtful accounts of $38 and $0, respectively</t>
  </si>
  <si>
    <t>Expenditures billable to clients</t>
  </si>
  <si>
    <t>Prepaid expenses and other current assets</t>
  </si>
  <si>
    <t>Total current assets</t>
  </si>
  <si>
    <t>Property, equipment and improvements, net</t>
  </si>
  <si>
    <t>Intangible assets, net</t>
  </si>
  <si>
    <t>Other assets</t>
  </si>
  <si>
    <t>Total assets</t>
  </si>
  <si>
    <t>LIABILITIES, REDEEMABLE CONVERTIBLE PREFERRED STOCK, AND STOCKHOLDERS' EQUITY (DEFICIT)</t>
  </si>
  <si>
    <t>Accounts payable</t>
  </si>
  <si>
    <t>Accrued media payments</t>
  </si>
  <si>
    <t>Client advances</t>
  </si>
  <si>
    <t>Other accrued liabilities</t>
  </si>
  <si>
    <t>Convertible note payable, net of discounts and issuance costs of $0 and $6,898, respectively</t>
  </si>
  <si>
    <t>Warrant liability</t>
  </si>
  <si>
    <t>Total current liabilities</t>
  </si>
  <si>
    <t>Other liabilities</t>
  </si>
  <si>
    <t>Total liabilities</t>
  </si>
  <si>
    <t>Commitments and contingencies (Note 7)</t>
  </si>
  <si>
    <t xml:space="preserve"> </t>
  </si>
  <si>
    <t>Redeemable convertible preferred stock:</t>
  </si>
  <si>
    <t>Total redeemable convertible preferred stock</t>
  </si>
  <si>
    <t>Stockholders' equity (deficit):</t>
  </si>
  <si>
    <t>Preferred stock, par value $0.001 per share, 1,000,000 shares authorized at December 31, 2017; no shares issued and outstanding at December 31, 2017</t>
  </si>
  <si>
    <t>Common stock, par value $0.001 per share; 75,000,000 and 38,500,000 shares authorized at December 31, 2017 and 2016, respectively; 16,158,883 and 2,620,803 shares issued and outstanding at December 31, 2017 and 2016, respectively</t>
  </si>
  <si>
    <t>Additional paid-in capital</t>
  </si>
  <si>
    <t>Accumulated deficit</t>
  </si>
  <si>
    <t>Accumulated other comprehensive loss</t>
  </si>
  <si>
    <t>Total stockholders' equity (deficit)</t>
  </si>
  <si>
    <t>Total liabilities, redeemable convertible preferred stock and stockholders' equity (deficit)</t>
  </si>
  <si>
    <t>Series B Redeemable Convertible Preferred Stock [Member]</t>
  </si>
  <si>
    <t>Series A Redeemable Convertible Preferred Stock [Member]</t>
  </si>
  <si>
    <t>Consolidated Balance Sheets (Parenthetical) - USD ($) $ in Thousands</t>
  </si>
  <si>
    <t>Allowance for doubtful accounts</t>
  </si>
  <si>
    <t>Convertible note payable,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Preferred Stock, liquidation preference</t>
  </si>
  <si>
    <t>Consolidated Statements of Operations and Comprehensive Loss - USD ($) $ in Thousands</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expense, net</t>
  </si>
  <si>
    <t>Loss before provision for income taxes</t>
  </si>
  <si>
    <t>Provision for income taxes</t>
  </si>
  <si>
    <t>Net loss</t>
  </si>
  <si>
    <t>Accretion of redeemable convertible preferred stock</t>
  </si>
  <si>
    <t>Net loss attributable to common stockholders</t>
  </si>
  <si>
    <t>Basic and diluted net loss per share</t>
  </si>
  <si>
    <t>Weighted-average shares used to compute basic and diluted net loss per share</t>
  </si>
  <si>
    <t>Comprehensive loss:</t>
  </si>
  <si>
    <t>Unrealized loss on marketable securities, net of income taxes</t>
  </si>
  <si>
    <t>Foreign currency translation adjustments, net of income taxes</t>
  </si>
  <si>
    <t>Total comprehensive loss</t>
  </si>
  <si>
    <t>Consolidated Statements of Stockholders' Equity (Deficit) - USD ($) $ in Thousands</t>
  </si>
  <si>
    <t>Total</t>
  </si>
  <si>
    <t>Dissenting stockholder [Member]</t>
  </si>
  <si>
    <t>Bridge Loan [Member]</t>
  </si>
  <si>
    <t>Conversion of Convertible Note Payable [Member]</t>
  </si>
  <si>
    <t>Common Stock [Member]</t>
  </si>
  <si>
    <t>Common Stock [Member]Dissenting stockholder [Member]</t>
  </si>
  <si>
    <t>Common Stock [Member]Bridge Loan [Member]</t>
  </si>
  <si>
    <t>Common Stock [Member]Series B Redeemable Convertible Preferred Stock [Member]</t>
  </si>
  <si>
    <t>Common Stock [Member]Series A Redeemable Convertible Preferred Stock [Member]</t>
  </si>
  <si>
    <t>Common Stock [Member]Conversion of Convertible Note Payable [Member]</t>
  </si>
  <si>
    <t>Additional Paid-in Capital [Member]</t>
  </si>
  <si>
    <t>Additional Paid-in Capital [Member]Dissenting stockholder [Member]</t>
  </si>
  <si>
    <t>Additional Paid-in Capital [Member]Bridge Loan [Member]</t>
  </si>
  <si>
    <t>Additional Paid-in Capital [Member]Series B Redeemable Convertible Preferred Stock [Member]</t>
  </si>
  <si>
    <t>Additional Paid-in Capital [Member]Series A Redeemable Convertible Preferred Stock [Member]</t>
  </si>
  <si>
    <t>Additional Paid-in Capital [Member]Conversion of Convertible Note Payable [Member]</t>
  </si>
  <si>
    <t>Accumulated Deficit [Member]</t>
  </si>
  <si>
    <t>Accumulated Other Comprehensive Loss [Member]</t>
  </si>
  <si>
    <t>Beginning balance at Dec. 31, 2015</t>
  </si>
  <si>
    <t>Beginning balance, shares at Dec. 31, 2015</t>
  </si>
  <si>
    <t>Issuance of common stock</t>
  </si>
  <si>
    <t>Issuance of common stock, shares</t>
  </si>
  <si>
    <t>Exercise of options</t>
  </si>
  <si>
    <t>Exercise of options, shares</t>
  </si>
  <si>
    <t>Issuance of warrants</t>
  </si>
  <si>
    <t>Beneficial conversion feature</t>
  </si>
  <si>
    <t>Stock-based compensation expense</t>
  </si>
  <si>
    <t>Stock-based compensation expense, shares</t>
  </si>
  <si>
    <t>Restricted stock issued</t>
  </si>
  <si>
    <t>Restricted stock issued, shares</t>
  </si>
  <si>
    <t>Ending balance at Dec. 31, 2016</t>
  </si>
  <si>
    <t>Ending balance, shares at Dec. 31, 2016</t>
  </si>
  <si>
    <t>Exercise of Primary Warrant</t>
  </si>
  <si>
    <t>Conversion of debt and accrued interest</t>
  </si>
  <si>
    <t>Exercise of Primary Warrant, shares</t>
  </si>
  <si>
    <t>Conversion of debt and accrued interest, shares</t>
  </si>
  <si>
    <t>Issuance of restricted stock, net of forfeitures</t>
  </si>
  <si>
    <t>Issuance of restricted stock, net of forfeitures, shares</t>
  </si>
  <si>
    <t>Buy-back/Repurchase of common stock</t>
  </si>
  <si>
    <t>Buy-back/Repurchase of common stock, shares</t>
  </si>
  <si>
    <t>Conversion of preferred stock</t>
  </si>
  <si>
    <t>Conversion of preferred stock, shares</t>
  </si>
  <si>
    <t>Modification of warrants</t>
  </si>
  <si>
    <t>Other comprehensive loss</t>
  </si>
  <si>
    <t>Ending balance at Dec. 31, 2017</t>
  </si>
  <si>
    <t>Ending balance, shares at Dec. 31, 2017</t>
  </si>
  <si>
    <t>Consolidated Statements of Cash Flows - USD ($) $ in Thousands</t>
  </si>
  <si>
    <t>Cash flows from operating activities:</t>
  </si>
  <si>
    <t>Adjustments to reconcile net loss to net cash provided by (used in) operating activities:</t>
  </si>
  <si>
    <t>Depreciation and amortization</t>
  </si>
  <si>
    <t>Intangible asset impairment charges</t>
  </si>
  <si>
    <t>Amortization of debt discounts and issuance costs</t>
  </si>
  <si>
    <t>Costs of warrants issued at IPO</t>
  </si>
  <si>
    <t>Write-off of debt discounts and issuance costs at IPO</t>
  </si>
  <si>
    <t>Change in fair value of warrant liability</t>
  </si>
  <si>
    <t>Stock issued to dissenting shareholder</t>
  </si>
  <si>
    <t>Provision for doubtful accounts</t>
  </si>
  <si>
    <t>Changes in assets and liabilities:</t>
  </si>
  <si>
    <t>Accounts receivable</t>
  </si>
  <si>
    <t>Accounts media payments</t>
  </si>
  <si>
    <t>Net cash used in operating activities</t>
  </si>
  <si>
    <t>Cash flows from investing activities:</t>
  </si>
  <si>
    <t>Purchases of marketable securities</t>
  </si>
  <si>
    <t>Capital expenditures</t>
  </si>
  <si>
    <t>Intangibles assets acquired</t>
  </si>
  <si>
    <t>Deposits for operating leases</t>
  </si>
  <si>
    <t>Other</t>
  </si>
  <si>
    <t>Net cash used in investing activities</t>
  </si>
  <si>
    <t>Cash flows from financing activities:</t>
  </si>
  <si>
    <t>Net proceeds from common stock offerings</t>
  </si>
  <si>
    <t>Proceeds from exercise of Primary Warrant</t>
  </si>
  <si>
    <t>Proceeds from the exercise of stock options</t>
  </si>
  <si>
    <t>Deferred common stock offering costs</t>
  </si>
  <si>
    <t>Debt issuance costs</t>
  </si>
  <si>
    <t>Net cash provided by financing activities</t>
  </si>
  <si>
    <t>Increase (decrease) in cash and cash equivalents</t>
  </si>
  <si>
    <t>Cash and cash equivalents, beginning of year</t>
  </si>
  <si>
    <t>Cash and cash equivalents, end of year</t>
  </si>
  <si>
    <t>Cash paid during the periods for:</t>
  </si>
  <si>
    <t>Income taxes</t>
  </si>
  <si>
    <t>Non-cash investing and financing activities:</t>
  </si>
  <si>
    <t>Conversion of convertible notes payable, including accrued interest, to common stock</t>
  </si>
  <si>
    <t>Conversion of redeemable convertible preferred stock to common stock</t>
  </si>
  <si>
    <t>Unpaid deferred common stock offering costs</t>
  </si>
  <si>
    <t>Proceeds from debt</t>
  </si>
  <si>
    <t>Convertible Notes Payable [Member]</t>
  </si>
  <si>
    <t>Description of Business</t>
  </si>
  <si>
    <t>Accounting Policies [Abstract]</t>
  </si>
  <si>
    <t>NOTE 1. DESCRIPTION OF BUSINESS
Veritone, Inc., a Delaware corporation (“Veritone”)
(together with its wholly owned subsidiaries, collectively, the
“Company”), is a provider of artificial intelligence
(“AI”) computing solutions. The Company has developed
aiWARE™, a proprietary AI operating system that unlocks the
power of cognitive computing to transform audio, video and other
unstructured data and analyze it in conjunction with structured
data in a seamless, orchestrated and automated manner to generate
actionable intelligence. The Company’s aiWARE platform
(“AI platform”) integrates and orchestrates an open
ecosystem of best-of-breed
In addition, the Company operates a full service advertising
agency. The Company’s expertise in media buying, planning and
creative development, coupled with its proprietary technology
platform, enables the Company to analyze the effectiveness of
advertising in a way that is simple, scalable and trackable.
Veritone was incorporated as Veritone Delaware, Inc. on
June 13, 2014 and changed its name to Veritone, Inc. on
July 15, 2014. In July 2014, Veritone merged with ROIM
Acquisition Corp. (“RAC”), which owned all of the
capital stock of ROIM, Inc. (“ROIM”). Veritone was the
surviving corporation in the RAC merger and ROIM became a
wholly-owned subsidiary of Veritone following that merger. At that
time, Chad Steelberg and Ryan Steelberg, who are brothers, were the
majority stockholders of Veritone, RAC and ROIM via direct or
indirect ownership interests. Also, in July 2014, Veritone acquired
all of the outstanding membership interests in NextMedium, LLC
(“NM”). Chad Steelberg and Ryan Steelberg indirectly
owned the majority of the membership interests in NM. The Company
accounted for these transactions as mergers under common control
based upon the guidance in ASC 805-50,
Common Stock Offerings
Initial Public Offering
On May 17, 2017, the Company completed an initial public
offering (“IPO”) of its common stock. In connection
with the IPO, the Company sold 2,500,000 shares of its common stock
at $15 per share for aggregate net proceeds of $32,580, after
deducting underwriting discounts, commissions and offering costs of
$4,920.
Concurrent with the closing of the IPO, the following transactions
were completed in accordance with the related agreements (see
Notes 6 and 8 for additional information):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Secured Convertible Promissory
Note (the “Acacia Note”) payable to Acacia Research
Corporation (“Acacia”), which had a principal balance
of $20,000 and accrued interest of $737, was automatically
converted into 1,523,746 shares of the Company’s common
stock;
(d) The five-year warrant issued to
Acacia in conjunction with the Acacia Note (the “Primary
Warrant”) was automatically exercised by Acacia, which
resulted in the issuance of 2,150,335 shares of the Company’s
common stock to Acacia in exchange for cash proceeds of $29,263,
and upon exercise of the Primary Warrant, the Company issued to
Acacia a five-year warrant to purchase 809,400 shares of the
Company’s common stock (the “10% Warrant”);
(e) Pursuant to the Note Purchase
Agreement with Acacia and Veritone LOC I, LLC (“VLOC”)
(collectively, the “Bridge Loan Lenders”), which
provided for a line of credit of up to $8,000 (the “Bridge
Loan”), the Bridge Loan Lenders funded the remaining undrawn
amounts under the Bridge Loan, which provided cash proceeds of
$4,000 to the Company. In connection with this funding, the Company
issued to the Bridge Loan Lenders (a) an aggregate of 90,000
shares of its common stock, and (b) fully vested warrants to
purchase 120,000 shares of common stock;
(f) The Bridge Loan, which had a
principal balance of $8,000 and accrued interest of $45, was then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0 shares of the Company’s common stock
(which was equal to 1.5% of the fully diluted shares of common
stock outstanding immediately following the closing of the
IPO).
Follow-on
On November 21, 2017, the Company completed a follow-on</t>
  </si>
  <si>
    <t>Summary of Significant Accounting Policies</t>
  </si>
  <si>
    <t>NOTE 2. SUMMARY OF SIGNIFICANT ACCOUNTING POLICIES
Basis of Presentation and Preparation
The accompanying consolidated financial statements have been
prepared in accordance with U.S. generally accepted accounting
principles (“GAAP”). The consolidated financial
statements include the accounts of Veritone and all of its wholly
owned subsidiaries. All intercompany accounts and transactions have
been eliminated.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arketable securities and stock warrants, consist primarily of cash
and cash equivalents (including money market fund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Revenue Recognition
Media Agency
The Company’s media agency places advertisements for clients,
primarily with radio broadcasters, podcasters and digital media
producers. The Company negotiates its commission rates with its
clients. Under the most common billing arrangements, the Company
bills clients for the gross costs of the advertisement, which is
set by the broadcaster, less any discounts based on negotiated
commission rates. The Company remits to the broadcaster the gross
amount less the standard commission deducted by the broadcaster.
The commission amount negotiated with the client is recorded by the
Company as media agency revenue. Media agency revenue is recognized
when the advertisement is aired by the broadcaster in accordance
with the client arrangement. Expenditures billable to clients are
comprised primarily of production and media costs that have been
incurred, and the associated fees that have been earned by the
Company, but that have not yet been billed to clients.
The Company’s clients are often required to make a deposit or
pre-pay
AI Platform
The Company derives its AI platform revenues from a variety of
arrangements:
SaaS Agreements software-as-a-service
Separate Processing Fees:
Software Licenses
In each of these arrangements, the Company recognizes revenue only
when it has evidence that an arrangement exists, delivery has
occurred, the fee is fixed or determinable, and collection is
reasonably assured. The Company’s customer contracts do not
contain general rights of return. However, credits may be issued to
customers on a case-by-case
In cases in which the Company’s SaaS offerings, software
licenses and/or cognitive processing services are sold through
independent third parties, such as resellers and distributors, any
discounts below standard prices that are provided to such third
parties are reflected as reductions in net revenue.
Cash Equivalents and Marketable Securities
All highly liquid investments with maturities of three months or
less at the date of purchase are classified as cash equivalents.
The Company’s marketable securities have been classified and
accounted for as available-for-sale
Accounts Receivable and Expenditures Billable to Clients
Accounts receivable consist primarily of amounts due from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to
earning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There was no
impairment of property, equipment and improvements for the periods
presented.
Impairment of Long-Lived Assets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the asset are
less than the carrying value, an impairment write-down would be
recorded to reduce the asset to its estimated fair value.
In March 2016, the Company stopped pursuing a pending patent
application for technology it acquired in 2014, and as a result, it
recorded a charge of $500 in general and administrative expenses in
its consolidated statement of operations and comprehensive loss for
2016 to fully impair such acquired patent. No impairment charges
were recorded for the year ended December 31, 2017.
Asset Acquisitions
The Company follows the guidance in ASC 805, Business
Combinations
Stock-Based Compensation
The Company accounts for stock-based compensation in accordance
with ASC 718, Compensation – Stock Compensation
Determining the appropriate fair value of stock options at the
grant date requires significant judgment, including estimating the
volatility of the Company’s common stock and expected term of
the awards. The Company estimates volatility based on the
historical volatility of the shares of publicly-traded peers of the
Company over the expected term, until sufficient information
regarding the volatility of the Company’s shares of common
stock becomes available. The expected term represents the period of
time that stock options are expected to be outstanding and is
determined using the simplified method. The simplified method
defines the expected term as the average of the contractual term of
the options and the vesting period for all tranches. The risk-free
rate is based on the implied yield of U.S. Treasury notes as of the
grant date with a remaining term approximately equal to the
expected term of the award.
Certain stock-based awards granted by the Company vest based upon
the achievement of performance conditions established by the
Compensation Committee of the Company’s Board of Directors.
Until the Company has determined that the performance conditions
have been met, the amount of expense that the Company records
related to performance-based awards is estimated based on the
likelihood of achieving the performance conditions. Estimated
forfeitures are also taken into account in determining the amount
of expense recorded by the Company. The fair value of stock-based
awards, adjusted for estimated forfeitures (and adjusted for
estimated or actual achievement of performance conditions in the
case of awards having performance-based vesting conditions), is
amortized using the straight-line attribution method over the
requisite service period of the award, which is generally the
vesting period.
Tax benefits related to stock-based compensation are recognized as
a reduction to deferred taxes until the related tax deductions
reduce current income taxes. When such event occurs, the tax
benefits are then recognized through additional paid in capital.
The Company allocates the tax benefits based on the provisions in
the tax laws that identify the sequence in which the amounts are
utilized for tax purposes (see Note 11).
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7 and 2016,
the Company recorded expense of $1,252 and $762, respectively, for
advertising and marketing costs.
Research and Development Costs and Software Development
Costs
Research and development costs are expensed as incurred.
Costs related to the development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are
expensed as incurred. No software development costs were
capitalized in 2017 or 2016.
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be recovered.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Debt Issuance Costs
The Company deferred and amortized fees paid in connection with the
issuance of its convertible notes payable. These fees were
amortized using a method that approximates the effective interest
method over the term of the related financing. The unamortized debt
issuance costs were netted against the principal amounts of the
convertible notes payable.
Discounts for Debt and Redeemable Convertible Preferred
Stock
The Company amortized debt discounts over the term of the debt
using a method that approximates the effective interest method. The
Company amortized discounts on its redeemable convertible preferred
stock from the issuance date to the earliest redemption date using
a method that approximates the effective interest method.
Concentration of Risk
Financial instruments that potentially subject the Company to
concentrations of credit risk consist primarily of cash and cash
equivalents, marketable securitie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he
majority of the Company’s marketable securities are managed
by an investment management firm, under the oversight of the
Company’s senior financial management team. The portfolio
manager invests the funds in accordance with the Company’s
investment policy, which, among other things, limits the amounts
that may be invested with one issuer. Such policy is reviewed
regularly by the Company’s senior financial management team
and the Audit Committee of the Company’s Board of
Directors.
Two customers accounted for approximately 24% and 30% of the
Company’s net revenues for the years ended December 31,
2017 and 2016, respectively. These same customers accounted for
$668 and $939 of the Company’s accounts receivable balance as
of December 31, 2017 and 2016, respectively, which accounts
receivable included production and media costs and the
Company’s related commissions.
Earnings Per Share
Basic and diluted net loss per common share is presented in
conformity with the two-class as-converted
Under the two-class if-converted
The following table presents the computation of basic and diluted
net loss per common share:
Year Ended
2017 2016
Numerator:
Net loss $ (59,601 ) $ (26,979 )
Accretion of redeemable convertible preferred stock (4,470 ) (3,204 )
Net loss attributable to common stockholders $ (64,071 ) $ (30,183 )
Denominator:
Weighted-average common shares outstanding 10,515,411 2,205,577
Less: Weighted-average shares subject to repurchase (182,818 ) (137,243 )
Denominator for basic and diluted net loss per share attributable
to common stockholders 10,332,593 2,068,334
Basic and diluted net loss per share attributable to common
stockholders $ (6.20 ) $ (14.59 )
The Company reported net losses attributable to common stockholder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attributable to common stockholders because
their effect would be anti-dilutive:
Year Ended
2017 2016
Common stock options and restricted stock units 3,148,931 680,437
Warrants to purchase common stock 1,120,053 2,493,449
Shares issuable upon conversion of the convertible note payable
— 1,490,651
Redeemable convertible preferred stock
— 5,083,932
Total 4,268,984 9,748,469
Recently Issued Accounting Pronouncements
In May 2014, the Financial Accounting Standards Board
(“FASB”) issued Accounting Standards Update
(“ASU”) No. 2014-09, 2014-09), 2014-09 2014-09: No. 2016-08, 2016-08); No. 2016-10, 2016-10); No. 2016-12, 2016-12). 2016-08, 2016-10 2016-12 2014-09
In February 2016, the FASB issued ASU No. 2016-02, right-of-use right-of-use
In March 2016, the FASB issued ASU No. 2016-09, 2016-09)”.
In August 2016, the FASB issued ASU 2016-15,
In May 2017, the FASB issued ASU No. 2017-09,</t>
  </si>
  <si>
    <t>Financial Instruments</t>
  </si>
  <si>
    <t>Investments, All Other Investments [Abstract]</t>
  </si>
  <si>
    <t>NOTE 3. FINANCIAL INSTRUMENTS
Cash,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cash equivalents
and marketable securities as of December 31, 2017:
Cost Gross Fair Cash and Marketable
Cash $ 8,925 $
— $ 8,925 $ 8,925 $
—
Level 1:
Money market funds 20,620
— 20,620 20,620
—
Level 2:
U.S. government securities 4,505 (17 ) 4,488
— 4,488
Commercial papers 4,959 (5 ) 4,954
— 4,954
Corporate debt securities 30,268 (112 ) 30,156
— 30,156
Subtotal 39,732 (134 ) 39,598
— 39,598
Total $ 69,277 $ (134 ) $ 69,143 $ 29,545 $ 39,598
As of December 31, 2016, the Company had a cash and cash
equivalents balance of $12,078, which comprised of $9,922 in cash
and $2,156 in money market funds (Level 1).
As of December 31, 2017, the respective maturities of the
Company’s marketable securities were as follows:
Cost Fair Value
Due in one year or less $ 26,004 $ 25,950
Due after one year through five years 13,728 13,648
Total $ 39,732 $ 39,598
The Company may sell certain of its marketable securities prior to
their stated maturities for strategic reasons including, but not
limited to, anticipation of credit deterioration and duration
management. As of December 31, 2017, the Company considered
the declines in market value of its marketable securities to be
temporary in nature.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 Fair
values were determined for each individual security in the
securities portfolio.
Stock Warrants
The Company’s stock warrants are categorized as Level 3
within the fair value hierarchy. Stock warrants have been recorded
at their fair value using a probability weighted expec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 party
valuation specialist.
The following table summarizes quantitative information with
respect to the significant unobservable inputs used for the
Company’s Primary Warrant that is categorized within the
Level 3 fair value hierarchy:
December 31, 2016
Volatility 80 %
Risk free rate 1.84 %
Discount for lack of marketability 20 %
The following table represents a reconciliation of the Level 3
measurement of the Company’s Primary Warrant:
Balance, December 31, 2016 $ 7,114
Change in fair value of warrant liability (7,114 )
Balance, December 31, 2017 $
—
The following table summarizes quantitative information with
respect to the significant unobservable inputs used for the
Company’s Acacia Note Warrants that are categorized within
the Level 3 fair value hierarchy as of December 31,
2016:
First Tranche Second Tranche
Volatility 80 % 80 %
Risk free rate 1.61 % 1.68 %
Discount for lack of marketability 20 % 20 %
The total fair value of the Acacia Note Warrants in 2016 under
Level 3 measurement was $507. In March 2017, in connection
with the amendment of the Acacia Primary Warrant, each of these
warrants was amended to provide that the exercise prices thereof
shall be equal to the lower of $13.6088 or the IPO price per share.
As a result, the following quantitative information was used to
determine the fair value of the Company’s Acacia Note
Warrants as of March 31, 2017:
First Tranche Second Tranche
Volatility 65 % 65 %
Risk free rate 1.58 % 1.64 %
Discount for lack of marketability 10 % 10 %
The total fair value of the Acacia Note warrants under Level 3
measurement increased by $334 to $841.
In connection with the funding of the Bridge Loan, in March 2017,
April 2017 and May 2017, the Company issued to the Bridge Loan
Lenders warrants to purchase shares of common stock. Such warrants
were automatically adjusted upon completion of the IPO. The
following table summarizes quantitative information with respect to
the significant unobservable inputs used for the Company’s
Bridge Loan Warrants which were issued to the Bridge Loan Lenders
in March 2017, April 2017 and May 2017 that are categorized within
the Level 3 fair value hierarchy:
Volatility 70%
Risk free rate 2.40%
Discount for lack of marketability 10%
The fair value of the Bridge Loan Warrants under Level 3
measurement was $6,534.
In May 2017, upon exercise of the Primary Warrant, the Company
issued the 10% Warrant to Acacia.
The following table summarizes quantitative information with
respect to the significant unobservable inputs used for the
Company’s 10% Warrant that is also categorized as
Level 3 within the fair value hierarchy:
May 17, 2017
Volatility 70 %
Risk free rate 1.44 %
Discount for lack of marketability 0 %
The fair value of the 10% Warrant under Level 3 measurement
was $5,790.</t>
  </si>
  <si>
    <t>Intangible Assets</t>
  </si>
  <si>
    <t>Goodwill and Intangible Assets Disclosure [Abstract]</t>
  </si>
  <si>
    <t>NOTE 4. INTANGIBLE ASSETS
In December 2017, the Company acquired the advanced data analytics
software and related intellectual property assets of Atigeo
Corporation for total consideration of $3,004. This acquisition
adds proprietary machine learning capabilities to the
Company’s growing body of technology and intellectual
property in data science and will help the Company further refine
its conducted learning. The Company also acquired a domain name for
consideration of $30 in 2017.
These definite-lived assets will be amortized over a period of
three years. During 2017, the Company recorded amortization expense
of $8 related to these definite-lived assets. The following table
summarizes the future estimated annual amortization expense for
these assets over the next three years:
Years Ending December 31, Minimum
2018 $
1,011
2019 1,011
2020 1,004
Total $
3,026</t>
  </si>
  <si>
    <t>Consolidated Financial Statements Details</t>
  </si>
  <si>
    <t>Organization, Consolidation and Presentation of Financial Statements [Abstract]</t>
  </si>
  <si>
    <t>NOTE 5. CONSOLIDATED FINANCIAL STATEMENTS DETAILS
Consolidated Balance Sheets Details
Property, Equipment and Improvements, Net
Property, equipment and improvements consisted of the
following:
As of
2017 2016
Property and equipment $ 378 $ 164
Leasehold improvements 27 12
Construction in progress 435
—
840 176
Less: accumulated depreciation (160 ) (108 )
Property, equipment and improvements, net $ 680 $ 68
The construction in progress balance at December 31, 2017
consisted primarily of expenditures related to the build out of
office space at the Company’s headquarters, which is expected
to be completed in the first half of 2018. Depreciation expense was
$52 and $32 for the years ended December 31, 2017 and 2016,
respectively.
Capitalized Software, Net
Capitalized software is presented in the Company’s
consolidated balance sheets under other assets and consisted of the
following:
As of
2017 2016
Capitalized software $ 471 $ 471
Less: accumulated depreciation (343 ) (150 )
Capitalized software, net $ 128 $ 321
Amortization expense related to capitalized software was $193 and
$119 during the years ended December 31, 2017 and 2016,
respectively. The account balance of $128 at December 31, 2017
will be fully amortized in 2018.
Other Accrued Liabilities
Other accrued liabilities were comprised of the following:
As of
2017 2016
Accrued payroll and benefits $ 3,117 $ 500
Other accruals 1,325 2,560
Total $ 4,442 $ 3,060
Consolidated Statements of Operations and Comprehensive Loss
Details
Net Revenues
Net revenues for the periods presented were comprised of the
following:
Year Ended
2017 2016
Media agency revenues $ 12,949 $ 8,404
AI platform revenues 1,464 507
Total net revenues $ 14,413 $ 8,911
During the years ended December 31, 2017 and 2016, the Company
made $113,513 and $75,074 in gross media placements, of which
$95,989 and $64,923, respectively, were billed directly to
customers. Of the amounts billed directly to customers, $83,040 and
$56,519 represented media-related costs netted against billings
during the years ended December 31, 2017 and 2016,
respectively.
Other Expense, Net
Other expense, net for the years ended December 31, 2017 and
2016 were comprised of the following:
Year Ended
2017 2016
Interest expense $ (4,236 ) $ (3,890 )
Interest income 211 6
Stock warrants issued (5,790 )
—
Write-off (10,132 )
—
Gain on fair value change of warrant liability 7,114 950
Other
— (259 )
Other expense, net $ (12,833 ) $ (3,193 )
Interest expense, net for the years ended December 31, 2017
and 2016 included amortization of deferred debt discounts and
issuance costs of $3,740 and $3,603, respectively, related to the
Company’s convertible notes payable.</t>
  </si>
  <si>
    <t>Convertible Notes Payable</t>
  </si>
  <si>
    <t>Debt Disclosure [Abstract]</t>
  </si>
  <si>
    <t>NOTE 6. CONVERTIBLE NOTES PAYABLE
Acacia Note
In 2016, the Company borrowed a total of $20,000 under the Acacia
Note. The Acacia Note had an interest rate of 6.0% per year, with
interest payable at maturity in November 2017, and was secured by
substantially all of the Company’s assets.
In conjunction with the Acacia Note, the Company issued to Acacia
three four-year warrants (the Acacia Note Warrants) to purchase a
number of shares of the Company’s common stock that would be
determined in the future depending upon a number of factors,
including whether the Acacia Note was converted to the
Company’s common stock or repaid at maturity. The Company
also issued to Acacia the Primary Warrant. Under the Primary
Warrant, Acacia could purchase shares of the Company’s common
stock if certain events occurred in the future in an amount equal
to $50,000 less the balance of the Acacia Note principal and
accrued interest.
The total fair value of the Acacia Note Warrants was $841 and was
treated as a debt discount to the Acacia Note. The fair value of
the Primary Warrant was $8,064 and was treated as a warrant
liability.
At the time of the Company’s IPO, the Acacia Note, which had
a principal balance of $20,000 and accrued interest of $737, was
automatically converted into 1,523,746 shares of the
Company’s common stock at a conversion price per share of
$13.6088. As a result of the conversion of the Acacia Note, the
Company recorded a charge of $4,347, representing the unamortized
balances of the debt discounts and debt issuance costs, which was
presented as an expense in other expense, net in the
Company’s consolidated statement of operations and
comprehensive loss for the year ended December 31, 2017.
Bridge Loan
In March 2017, the Company entered into a Note Purchase Agreement
with the Bridge Loan Lenders, which provided for the Bridge Loan.
The convertible promissory notes issued to the Bridge Loan Lenders
pursuant to the Bridge Loan accrued interest at the rate of 8% per
annum, compounded quarterly. The borrowings were due and payable on
November 25, 2017, and the Company’s obligations under
this facility were secured by a security interest in substantially
all of the assets of the Company, which was of equal priority to
the security interests of Acacia under the Acacia Note. The Company
drew down the initial $2,000 installment under the Bridge Loan upon
the execution of the Note Purchase Agreement. In April 2017, the
Company borrowed an additional $2,000 under the Bridge Loan. In May
2017, the Bridge Loan Lenders funded the remaining undrawn amounts
of $4,000 under the Bridge Loan, which increased the outstanding
principal balance of the Bridge Loan to $8,000.
Upon the execution of the Note Purchase Agreement, the Company
issued an aggregate of 120,000 shares of the Company’s common
stock to the Bridge Loan Lenders in accordance with the agreement.
In addition, in connection with the funding of the $8,000 principal
amount of the Bridge Loan in March 2017, April 2017 and May 2017,
the Company issued to the Bridge Loan Lenders an aggregate of
180,000 shares of the Company’s common stock and warrants to
purchase an aggregate of 240,000 shares of common stock. Such
warrants were automatically adjusted upon completion of the IPO to
be exercisable to purchase an aggregate of 313,440 shares of
the Company’s common stock (which was equal to 1.5% of the
fully diluted shares of common stock outstanding immediately
following the closing of the IPO).
The fair value of the common stock and warrants that were issued to
the Bridge Loan Lenders in March 2017 and April 2017 totaled $3,664
and was treated as a debt discount to the Bridge Loan.
Concurrent with the closing of the IPO on May 17, 2017, the
$8,000 principal balance of the Bridge Loan and accumulated accrued
interest of $45 were automatically converted into an aggregate of
590,717 shares of the Company’s common stock at a conversion
price per share of $13.6088. As a result of the conversion of the
Bridge Loan, the Company recorded a charge of $2,915, representing
the unamortized balance of the debt discounts and debt issuance
costs, which was presented as an expense in other expense, net in
the Company’s consolidated statement of operations and
comprehensive loss for the year ended December 31, 2017. In
addition, upon the issuance of the additional common stock and
warrants to the Bridge Loan Lenders upon the funding of the
remaining undrawn amounts of $4,000 under the Bridge Loan in
connection with the IPO, the Company recorded charges of $1,100 and
$1,770, related to such common stock and warrants, respectively.
Such amounts were presented as an expense in other expense in the
Company’s consolidated statement of operations and
comprehensive loss for the year ended December 31, 2017 with a
corresponding credit to additional paid-in
The following table represents a reconciliation of the principal
amounts of the Acacia Note to the convertible note payable
presented in the Company’s consolidated balance sheet as of
December 31, 2016 (no balances were outstanding under the
Acacia Note or Bridge Loan as of December 31, 2017):
First Loan principal, August 15, 2016 $ 10,000
Second Loan principal, November 25, 2016 10,000
Debt discounts associated with stock warrants, net (6,793 )
Debt issuance costs, net (105 )
Accrued interest 286
Convertible note payable $ 13,388</t>
  </si>
  <si>
    <t>Commitments and Contingencies</t>
  </si>
  <si>
    <t>Commitments and Contingencies Disclosure [Abstract]</t>
  </si>
  <si>
    <t>NOTE 7. COMMITMENTS AND CONTINGENCIES
Gain on Settlement of Insurance Claim
In December 2017, the Company entered into a settlement agreement
and mutual release with the Company’s professional employer
organization (“PEO”) and the PEO’s employment
practices liability insurer related to the Company’s claim
for reimbursement of legal fees that it had incurred in defending a
lawsuit brought by a former employee. In the agreement, the insurer
agreed to pay $400 to the Company in settlement of its claim, with
the payment to be made within 14 days after the agreement’s
effective date. Under ASC450-30, Gain Contingencies
Employment Agreement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During the year
ended December 31, 2017, Chad Steelberg received 17,807 shares
of common stock pursuant to this agreement. The agreement with Ryan
Steelberg provides that he shall receive an annual salary of
$350.
Leases
On July 24, 2017, the Company entered into a Lease Agreement
covering 38,875 square feet of office space for its corporate
headquarters, with a term that commenced on March 1, 2018 and
will continue through December 2024. The effective base rental
payments under this lease are approximately $114 per month,
and the Company also pays certain operating expenses relating to
the space. Subject to meeting certain conditions, the Company has
two options to extend the term for additional periods of five years
each, and has certain rights to lease other available space in the
building.
In addition to its principal executive offices, the Company leases
7,965 square feet in San Diego, California pursuant to a lease that
expires in August 2022. The total payments under this lease is
approximately $21 per month.
As of December 31, 2017, future minimum lease payments were as
follows:
Year Ending December 31, Minimum
2018 $ 416
2019 1,510
2020 1,819
2021 1,875
2022 1,833
Thereafter 3,137
Total $ 10,590
Rent expense totaled $866 and $588 for the years ended
December 31, 2017 and 2016,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Redeemable Convertible Preferred Stock</t>
  </si>
  <si>
    <t>Accounting Changes and Error Corrections [Abstract]</t>
  </si>
  <si>
    <t>NOTE 8. REDEEMABLE CONVERTIBLE PREFERRED STOCK
In connection with the RAC and NM transactions, the Company issued
2,666,667 and 3,000,000 shares of Series A-1 A-1 one-for-one
The Series B preferred stock was recorded at the amount of the cash
received at the date the shares were issued, with an offset for
stock issuance costs. Stock issuance costs are amortized using a
method that approximates the effective interest method over the
term of the related financing. In the Company’s consolidated
financial statements, the value of the Series B Preferred Stock was
accounted for as temporary equity and was increased each period by
the liquidation preference and by the amortization of the stock
issuance costs over a five-year life, at which point the Series B
preferred stock holders have the right of redemption. The
liquidation preference and the amortization of stock issuance costs
were reflected as accretion of redeemable convertible preferred
stock in the consolidated statements of operations and
comprehensive loss and were accounted for as an increase to net
loss attributable to common shareholders.
The Series A preferred stock, along with shares of the
Company’s common stock, were issued to the holders of
NM’s membership interests in exchange for such interests. NM
was under common control with the Company, and NM’s assets
had a net book value of $1,500. Following the guidance of ASC
805-50,
Each share of the redeemable convertible preferred stock had a
liquidation preference equal to the applicable original issue price
of each series, plus an eight percent compounded annual return,
subject to adjustment for stock dividends, splits, combinations,
recapitalizations and the like with respect to such shares. The
preferred stock was redeemable at any time after July 15, 2019
if the holders of the minimum number of outstanding shares made
that election. As of December 31, 2016, the holders of
Series B preferred stock had a liquidation preference over the
holders of Series A preferred stock and common stock by
approximately $5.86 per share. As of December 31, 2016, the
holders of Series A preferred stock had a liquidation preference
over the holders of common stock by approximately $2.14 per
share.
The redeemable convertible preferred stock was convertible into the
Company’s common stock at the option of the holders. Also,
the redeemable convertible preferred stock would automatically
convert into the Company’s common stock upon a public
offering with gross proceeds of at least $15,000. In the conversion
to common stock, the holders of the redeemable convertible
preferred stock would receive one share of the Company’s
common stock for each share of redeemable convertible preferred
stock multiplied by the share’s liquidation preference
divided by its original issue price.
Concurrent with the closing of the IPO, the Series B preferred
stock, which had a liquidation preference of $18,668 and a net book
value of $18,463, was automatically converted into 2,309,135 shares
of the Company’s common stock, and the Series A preferred
stock, which had a liquidation preference of $8,598 and a net book
value of $6,272, was automatically converted into 2,922,798 shares
of the Company’s common stock. The differences between the
liquidation preference and book value of the Series B and Series A
preferred stock of $205 and $2,326, respectively, were recorded as
accretion of redeemable convertible preferred stock in the
Company’s statement of operations and comprehensive loss for
the year ended December 31, 2017 and an increase to additional
paid-in
For the year ended December 31, 2017, the Company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resulted in the recording of a
discount against the preferred stock and a corresponding credit to
the Company’s additional paid-in write-off
In May 2017, the Board of Directors and the stockholders of the
Company approved the decrease in the Company’s authorized
preferred stock from 11,500,000 shares to 1,000,000 shares (par
value $0.001 per share), effective following the closing of the IPO
and the filing of the Company’s amended and restated
certificate of incorporation.</t>
  </si>
  <si>
    <t>Stockholders' Equity (Deficit)</t>
  </si>
  <si>
    <t>Equity [Abstract]</t>
  </si>
  <si>
    <t>NOTE 9. STOCKHOLDERS’ EQUITY (DEFICIT)
Reverse Split
In April 2017, the Company’s Board of Directors and
stockholders approved a 0.6-for-1.0
Increase in Authorized Shares of Common Stock
In May 2017, the Company’s Board of Directors and
stockholders approved the increase in the Company’s
authorized common stock to 75,000,000 shares from 38,500,000 shares
(par value of $0.001 per share), effective following the closing of
the IPO and the filing of the Company’s amended and restated
certificate of incorporation.
Issuances of Common Stock
During 2017, the Company issued a total of 13,538,080 shares of
common stock, net of 22,243 shares of restricted stock forfeited by
employees due to termination of employment, 1,227 shares of common
stock withheld in payment of taxes due by employees upon vesting of
restricted stock, and 7,500 shares of common stock repurchased by
the Company, as follows:
(a) 120,000 shares to the Bridge Loan
Lenders upon execution of the Note Purchase Agreement in March
2017,
(b) 90,000 shares in connection with the
$2,000 Bridge Loan borrowings in March 2017 and April 2017,
(c) 2,500,000 shares for the IPO,
(d) 2,309,135 shares for the conversion
of the Series B preferred stock upon the IPO,
(e) 2,922,798 shares for the conversion
of the Series A preferred stock upon the IPO,
(f) 2,150,335 shares for the exercise of
the Primary Warrant upon the IPO,
(g) 1,523,746 shares for the conversion
of the Acacia Note and accrued interest upon the IPO,
(h) 590,717 shares for the conversion of
the Bridge Loan and accrued interest upon the IPO,
(i) 90,000 shares in connection with the
$4,000 Bridge Loan borrowing in May 2017,
(j) 1,121,250 shares for the follow-on
(k) 6,000 shares of common stock issued
to a consultant for services rendered, and
(l) 145,069 shares issued under the
Company’s Stock Plans.
Dispute Settle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connection with the settlement, in 2016, the Company recorded $294
in general and administrative expense. In addition, pursuant to the
agreement, Chad Steelberg, the Company’s Chairman of the
Board and Chief Executive Officer, purchased all of the former
employee’s membership interests in BV16, LLC, a minority
stockholder in the Company.
Share Issuance to Existing Stockholders
In April 2016, the Company issued 961,835 shares of the
Company’s common stock valued at $1.50 per share to an entity
beneficially owned by the Company’s Chief Executive Officer
and President, who are also directors and indirect stockholders of
the Company (the “Founders”). The shares were issued to
the Founders in consideration for services rendered to the Company
in the first four months of 2016, and the Company recorded
stock-based compensation expense of $1,443 in the year ended
December 31, 2016. In April 2016, the Company entered into an
agreement with a stockholder who initially dissented to the
issuance of shares to the Company’s Founders. Pursuant to the
agreement, the Company agreed to issue to such stockholder an
aggregate of 106,420 shares of the Company’s common stock and
paid to such stockholder an amount equal to an aggregate of $287,
representing (i) the estimated taxes for the shares to be
issued to such stockholder and (ii) the reimbursement of
certain legal fees. In addition, the Company has agreed to
indemnify such stockholder for any losses, damages and costs
associated with certain matters related to the bankruptcy of the
Company that owned ROIM, and for any additional taxes that may be
incurred by such stockholder in connection with the issuance to
such stockholder of the foregoing 106,420 shares of common stock.
In connection with the issuance of these shares, the Company
recorded an expense of $159, which was included in general and
administrative expense for the year ended December 31,
2016.
Common Stock Warrants
During 2017, the Company issued warrants to purchase 1,122,840
shares of common stock, as listed below:
Description
Vesting terms Life in years Exercise Price Number of
10% Warrant 50% on issuance; 50% in May 2018 5 $ 13.6088 809,400
Bridge Loan Warrants Fully vested on issuance 10 $ 13.6088 313,440
During 2016, the Company issued warrants to purchase 2,552,068
shares of common stock, as listed below:
Description
Vesting terms Life in years Exercise Price Number of
Acacia Note Warrants Fully vested on issuance 4 $ 13.6088 154,311
Acacia Primary Warrant Fully vested on issuance 5 $ 13.6088 2,150,335
Westwood One
Upon achievement of performance condition 10 $ 8.0833 247,422
The Acacia Primary Warrant was exercised in connection with the
Company’s IPO. The warrant issued to Westwood One will vest
upon the achievement of a performance condition related to sales of
licenses to the Company’s AI platform. As of
December 31, 2017 and 2016, achievement of such performance
condition was not deemed probable and, therefore, no expense
related to this warrant has been recorded in the Company’s
consolidated statements of operations and comprehensive loss for
the years ended December 31, 2017 and 2016. As of
December 31, 2017, the Company had a total of
1,524,573 warrants issued and outstanding.</t>
  </si>
  <si>
    <t>Stock Plans</t>
  </si>
  <si>
    <t>Disclosure of Compensation Related Costs, Share-based Payments [Abstract]</t>
  </si>
  <si>
    <t>NOTE 10. STOCK PLANS
Stock Incentive Plans
In 2014, the Company’s Board of Directors and stockholders
approved and adopted the 2014 Stock Option/Stock Issuance Plan (the
“2014 Plan”), which was amended in March 2015, October
2016 and April 2017. The Plan provides that awards granted may be
options, restricted stock or restricted stock units. Stock option
awards may be either incentive stock options or non-qualified
In April 2017, the Company’s Board of Directors and
stockholders approved and adopted the 2017 Stock Incentive Plan
(the “2017 Plan”), which became effective on
May 11, 2017. Under the 2017 Plan, employees, non-employee
The 2014 Plan and the 2017 Plan are collectively referred to herein
as the “Stock Plans.” The Stock Plans are administered
by the compensation committee of the Board of Directors, which
determines the recipients and the terms of the awards granted.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Equity awards that have been granted under the Stock Plans to
employees (with the exception the Company’s Chief Executive
Officer and President) and consultants generally vest over a period
of four years (with certain limited exceptions), subject to the
optionee’s continuous service with the Company. The
restricted stock units awarded to members of the Company’s
Board of Directors under the automatic grant program provisions of
the 2017 Plan vest over a period of one year.
In May 2017, the Company granted to the Company’s Chief
Executive Officer, Chad Steelberg, and President, Ryan Steelberg,
pursuant to the terms of their employment agreements,
(i) options to purchase an aggregate of 2,089,638 shares of
the Company’s common stock, which are subject to time-based
vesting conditions, and (ii) options to purchase an aggregate
of 1,044,818 shares of the Company’s common stock, which are
subject to performance-based vesting conditions. The exercise price
of all such stock options is $15 per share, which was the IPO price
of the Company’s common stock. The time-based stock options
vest in equal monthly increments over three years, subject to each
executive’s continuous service with the Company, and subject
to acceleration of vesting under certain circumstances as set forth
in the option agreements. The performance-based stock options were
to vest upon the earlier of the first date on which the market
capitalization of the Company’s common stock equaled or
exceeded $400,000 over five consecutive business days, or five
years after the IPO. In September 2017, the performance-based stock
options vested in full, as the performance measure relating to the
Company’s market capitalization was achieved. Total
stock-based compensation expense of $9,282 was recorded in 2017 for
these performance-based stock options.
The shares of common stock issuable to Chad Steelberg on a
quarterly basis in lieu of salary pursuant to his employment
agreement are fully vested upon issuance.
Stock-based Compensation
The Company recognizes stock-based compensation expense for awards
granted under the Stock Plans ratably over the requisite service
period, which is generally the vesting period. The Company also
recognizes stock-based compensation expense related to the
Company’s Employee Stock Purchase Plan (“ESPP”)
ratably over each purchase interval.
The fair values of stock options and purchase rights under the ESPP
are determined as of the grant date using the Black-Scholes
option-pricing model. The assumptions used in calculating the fair
values of options granted during the years ended December 31,
2017 and 2016 are set forth in the table below:
Year Ended December 31, 2017
Year Ended December 31, 2016
Expected terms (in years) 5.83 - 6.31 5.58 - 6.08
Expected volatility 52% -65% 55%% - 60%
Risk-free interest rate 1.79% - 2.20% 1.30% - 1.72%
Expected dividend yield — —
The assumptions used in calculating the fair values of purchase
rights granted under the ESPP during the year ended
December 31, 2017 are set forth in the table below:
Year Ended December 31, 2017
Expected term (in years) 0.50
Expected volatility 53%
Risk-free interest rate 1.15%
Expected dividend yield —
The Company’s stock-based compensation expense for the years
ended December 31, 2017 and 2016 totaled $16,089 and $1,730,
respectively. The stock-based compensation expense by type of award
and by operating expense grouping are presented below:
Year Ended
2017 2016
Stock-based compensation expense by type of award:
Restricted stock $ 891 $ 151
Common stock awards 375 1,442
Restricted stock units 327
—
Stock options 14,391 137
Employee stock purchase plan 105
—
Total $ 16,089 $ 1,730
Stock-based compensation expense by operating expense grouping:
Sales and marketing $ 438 $ 71
Research and development 464 31
General and administrative 15,187 1,628
Total $ 16,089 $ 1,730
In recognizing stock-based compensation expense related to equity
awards under the Company’s Stock Plans for the years ended
December 31, 2017 and 2016, the Company applied an estimated
forfeiture rate of ten percent (10%) based on historical and
estimated future turnover of the Company’s employees.
Restricted Stock
The Company’s restricted stock activity for the year ended
December 31, 2017 was as follows:
Shares Weighted
Unvested at December 31, 2016 208,886 $ 4.80
Granted 64,240 $ 15.47
Forfeited (22,241) $ 8.42
Vested (103,429) $ 8.50
Unvested at December 31, 2017 147,456 $ 6.30
As of December 31, 2017, total unrecognized compensation cost
related to restricted stock was $1,030, which is expected to be
recognized over a period of 2.2 years. The weighted average
grant date fair value per share of restricted stock granted was
$15.47 and $4.71 for the years ended December 31, 2017
and 2016, respectively. The fair values of restricted stock
vested during the years ended December 31, 2017
and 2016 totaled $2,185 and $243, respectively.
Restricted Stock Units
The Company’s restricted stock units activity for the year
ended December 31, 2017 was as follows:
Shares Weighted
Unvested at December 31, 2016
— $
—
Granted 35,576 $ 14.76
Forfeited
— $
—
Vested
— $
—
Unvested at December 31, 2017 35,576 $ 14.76
As of December 31, 2017, total unrecognized compensation cost
related to restricted stock units was $197, which is expected to be
recognized over a period of 0.4 year.
Stock Options
The Company’s stock option activity for the year ended
December 31, 2017 was as follows:
No. of Weighted Exercise Weighted Aggregate
Outstanding at December 31, 2016 680,434 $ 2.27 8.49 $ 3,031
Options Granted 4,383,208 $ 15.27
Options Exercised (80,829 ) $ 1.62
Options Forfeited (161,346 ) $ 9.90
Options Expired (18,873 ) $ 1.50
Outstanding at December 31, 2017 4,802,594 $ 13.89 9.17 $44,712
Exercisable at December 31, 2017 1,805,482 $ 12.44 8.85 $19,433
Vested and expected to vest at December 31,
2017 4,715,202 $ 13.87 9.17 $43,994
The aggregate intrinsic value in the table above represents the
difference between the fair market value of the Company’s
common stock and the average option exercise price of in-the-money
At December 31, 2017, total unrecognized compensation expense
related to stock options was $23,408 and is expected to be
recognized over a weighted average period of 2.8 year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Code.
The purchase price for shares of the Company’s common stock
under the ESPP will be established by the plan administrator prior
to the start of the offering period, but will not be less than 85%
of the lower of the fair market value of the Company’s common
stock on (i) the date the eligible employee enters an offering
period and (ii) the purchase date. Each purchase right granted
to an employee will provide an employee with the right to purchase
up to 1,000 shares of common stock on each purchase date within the
offering period. However, no employee will have the right to
purchase shares of the Company’s common stock in an amount
that, when aggregated with the shares subject to purchase rights
under all Company employee stock purchase plans that are also in
effect in the same calendar year, have a fair market value of more
than $25, determined as of the first day of the applicable offering
period.
The Company has initially reserved 1,000,000 shares of its common
stock for issuance under the ESPP. The share reserve will increase
automatically on the first trading day of January each calendar
year, beginning with calendar year 2018, by an amount equal to 1%
of the total number of shares of common stock outstanding on the
last trading day in December of the immediately preceding calendar
year, up to an annual maximum of 250,000 shares. Accrued employee
contributions as of December 31, 2017 amounted to $253. As of
December 31, 2017, no shares of common stock had been
purchased by the Company’s employees under the ESPP.</t>
  </si>
  <si>
    <t>Provision for Income Taxes</t>
  </si>
  <si>
    <t>Income Tax Disclosure [Abstract]</t>
  </si>
  <si>
    <t>NOTE 11. PROVISION FOR INCOME TAXES
The Tax Cuts and Jobs Act (the “Tax Reform”) was
enacted in December 2017. Among other things, the primary provision
of the Tax Reform impacting the Company is the reduction to the
U.S. corporate income tax rate from 35% to 21%. The change in tax
law required the Company to remeasure existing net deferred tax
assets using the lower rate in the period of enactment resulting in
an income tax expense of approximately $10 million in the year
ended December 31, 2017. This expense was fully offset by a
corresponding reduction in the Company’s valuation allowance.
The Company has reported provisional amounts for the income tax
effects of the Tax Reform for which the accounting is incomplete
but a reasonable estimate could be determined. There were no
amounts accounted for by the Company under the prior tax law for
which the specific impact of the Tax Reform could not be reasonably
estimated. Based on a continued analysis of the estimates and
further guidance on the application of the law, it is anticipated
that additional revisions may occur throughout the allowable
measurement period.
The provision for income taxes consisted of the following for the
years ended December 31, 2017 and 2016:
Year Ended
2017 2016
Current:
Federal $
— $
—
State 6 6
Total current 6 6
Deferred:
Federal (7,216 ) (6,658 )
State (1,210 ) 42
Total deferred (8,426 ) (6,616 )
Change in valuation allowance 8,426 6,616
Total deferred
—
—
Provision for income taxes $ 6 $ 6
The significant components of the Company’s deferred income
tax assets and liabilities as of December 31, 2017 and 2016
were as follows:
As of As of
Deferred tax assets:
Net operating loss carryforwards and credits $ 13,844 $ 11,401
Stock-based compensation 3,416
—
Accrued expenses 445 301
Research credits 490
—
Other 83 66
18,278 11,768
Deferred tax liabilities:
State taxes
—
—
Convertible note payable
— (1,823 )
Stock-based compensation
— (94 )
— (1,917 )
Valuation allowance (18,278 ) (9,851 )
Total deferred tax liabilities $
— $
—
The Company has evaluated the available positive and negative
evidence supporting the realization of its gross deferred tax
assets, including its cumulative losses, and the amount and timing
of future taxable income, and has determined it is more likely than
not that the assets will not be realized. Accordingly, the Company
recorded a full valuation allowance as of December 31, 2017
and 2016 against its U.S. federal and state deferred tax assets as
of December 31, 2017 and 2016. The Company’s valuation
allowance increased by $8,426 and $6,616 during the years ended
December 31, 2017 and 2016, respectively.
As of December 31, 2017, the Company has federal and state net
operating loss carryforwards of approximately $62,036 and $61,807,
respectively. The U.S. federal and state net operating losses will
begin to expire in 2034, unless previously utilized. In addition,
the Company has federal and state research and expenditure credit
carryforwards approximately $200 and $200, respectively as of
December 31, 2017. The federal research and expenditure credit
will expire in 2026 if unused and the state research and
expenditure credit may be carried forward indefinitely. Certain tax
attributes may be subject to an annual limitation in the event
there has been or is a change of ownership as defined under
Internal Revenue Code Section 382.
As of December 31, 2017 and 2016, the
Company’s pre-tax paid-in
The Company is subject to taxation in the United States and various
states. Its U.S. federal tax returns and state returns are open for
examination for tax years 2014 and forward. Neither the Company nor
any of its subsidiaries are currently under examination from tax
authorities in the jurisdictions in which the Company does
business.
The difference between the income tax expense at the federal
statutory rate and the Company’s effective tax rate from the
Company’s continuing operations is as follows:
December 31, December 31,
Federal statutory rate 34.00 % 34.00 %
State income tax rate, net of Federal tax benefit 1.28 (0.14 )
Mark to market adjustment on stock warrants 4.06 1.22
Meals and entertainment and other 1.67 1.16
Debt discount amortization (2.42 )
—
Loss on stock warrants issued (3.30 )
—
Loss on write-off (5.78 )
—
Change in valuation allowance (12.61 ) (36.22 )
Rate change due to tax law change (16.89 )
—
Effective tax rate 0.01 % 0.02 %</t>
  </si>
  <si>
    <t>Related Party Transactions</t>
  </si>
  <si>
    <t>Related Party Transactions [Abstract]</t>
  </si>
  <si>
    <t>NOTE 12. RELATED PARTY TRANSACTIONS
Two members of Acacia’s Board of Directors and one member of
Acacia’s executive management are members of the
Company’s Board of Directors. As a result, Acacia is a
related party and the transactions with Acacia described in Note 6
are related party transactions.
Chad Steelberg and Ryan Steelberg, who are executive officers of
the Company, collectively own fifty percent of VLOC’s
membership interests. VLOC is one of the Bridge Loan Lenders, as
described in Note 6. The Bridge Loan transactions described in Note
6 are related party transactions.
In March 2017, the Company entered into employment agreements with
Chad Steelberg and Ryan Steelberg, who are executive officers of
the Company. See Note 7 for a discussion of these employment
agreements.
As discussed in Note 9, in April 2016, the Company issued 961,835
shares of the Company’s common stock at $1.50 per share to an
entity beneficially owned by the Founders of the Company. The
shares were issued to such entity in consideration for the services
rendered to the Company by the Founders during the first four
months of 2016.
The Company reimbursed Chad Steelberg and Ryan Steelberg for the
costs of their healthcare plans. During the years ended
December 31, 2017 and 2016, the Company expensed $58 and $73
for the cost of such plans, respectively. As of December 31,
2017 and 2016, the Company has an accrual of $0 and $73,
respectively, related to these healthcare plans.
In October 2014, the Company and Steel Ventures, LLC
(“SVL”), an affiliated company whose beneficial owners
have significant control over the Company, entered into an
Intercompany Administrative Services Agreement (the “Service
Agreement”) effective October 1, 2014 for a two-year two-year
There were no other related party transactions as of
December 31, 2017 and 2016.</t>
  </si>
  <si>
    <t>Summary of Significant Accounting Policies (Policies)</t>
  </si>
  <si>
    <t>Basis of Presentation and Preparation</t>
  </si>
  <si>
    <t>Basis of Presentation and Preparation
The accompanying consolidated financial statements have been
prepared in accordance with U.S. generally accepted accounting
principles (“GAAP”). The consolidated financial
statements include the accounts of Veritone and all of its wholly
owned subsidiaries. All intercompany accounts and transactions have
been eliminated.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arketable securities and stock warrants, consist primarily of cash
and cash equivalents (including money market fund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t>
  </si>
  <si>
    <t>Revenue Recognition</t>
  </si>
  <si>
    <t>Revenue Recognition
Media Agency
The Company’s media agency places advertisements for clients,
primarily with radio broadcasters, podcasters and digital media
producers. The Company negotiates its commission rates with its
clients. Under the most common billing arrangements, the Company
bills clients for the gross costs of the advertisement, which is
set by the broadcaster, less any discounts based on negotiated
commission rates. The Company remits to the broadcaster the gross
amount less the standard commission deducted by the broadcaster.
The commission amount negotiated with the client is recorded by the
Company as media agency revenue. Media agency revenue is recognized
when the advertisement is aired by the broadcaster in accordance
with the client arrangement. Expenditures billable to clients are
comprised primarily of production and media costs that have been
incurred, and the associated fees that have been earned by the
Company, but that have not yet been billed to clients.
The Company’s clients are often required to make a deposit or
pre-pay
AI Platform
The Company derives its AI platform revenues from a variety of
arrangements:
SaaS Agreements software-as-a-service
Separate Processing Fees:
Software Licenses
In each of these arrangements, the Company recognizes revenue only
when it has evidence that an arrangement exists, delivery has
occurred, the fee is fixed or determinable, and collection is
reasonably assured. The Company’s customer contracts do not
contain general rights of return. However, credits may be issued to
customers on a case-by-case
In cases in which the Company’s SaaS offerings, software
licenses and/or cognitive processing services are sold through
independent third parties, such as resellers and distributors, any
discounts below standard prices that are provided to such third
parties are reflected as reductions in net revenue.</t>
  </si>
  <si>
    <t>Cash Equivalents and Marketable Securities</t>
  </si>
  <si>
    <t>Cash Equivalents and Marketable Securities
All highly liquid investments with maturities of three months or
less at the date of purchase are classified as cash equivalents.
The Company’s marketable securities have been classified and
accounted for as available-for-sale</t>
  </si>
  <si>
    <t>Accounts Receivable and Expenditures Billable to Clients</t>
  </si>
  <si>
    <t>Accounts Receivable and Expenditures Billable to Clients
Accounts receivable consist primarily of amounts due from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t>
  </si>
  <si>
    <t>Property, Equipment and Improvements</t>
  </si>
  <si>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to
earning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There was no
impairment of property, equipment and improvements for the periods
presented.</t>
  </si>
  <si>
    <t>Impairment of Long-Lived Assets</t>
  </si>
  <si>
    <t>Impairment of Long-Lived Assets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the asset are
less than the carrying value, an impairment write-down would be
recorded to reduce the asset to its estimated fair value.
In March 2016, the Company stopped pursuing a pending patent
application for technology it acquired in 2014, and as a result, it
recorded a charge of $500 in general and administrative expenses in
its consolidated statement of operations and comprehensive loss for
2016 to fully impair such acquired patent. No impairment charges
were recorded for the year ended December 31, 2017.</t>
  </si>
  <si>
    <t>Asset Acquisitions</t>
  </si>
  <si>
    <t>Asset Acquisitions
The Company follows the guidance in ASC 805, Business
Combinations</t>
  </si>
  <si>
    <t>Stock-Based Compensation</t>
  </si>
  <si>
    <t>Stock-Based Compensation
The Company accounts for stock-based compensation in accordance
with ASC 718, Compensation – Stock Compensation
Determining the appropriate fair value of stock options at the
grant date requires significant judgment, including estimating the
volatility of the Company’s common stock and expected term of
the awards. The Company estimates volatility based on the
historical volatility of the shares of publicly-traded peers of the
Company over the expected term, until sufficient information
regarding the volatility of the Company’s shares of common
stock becomes available. The expected term represents the period of
time that stock options are expected to be outstanding and is
determined using the simplified method. The simplified method
defines the expected term as the average of the contractual term of
the options and the vesting period for all tranches. The risk-free
rate is based on the implied yield of U.S. Treasury notes as of the
grant date with a remaining term approximately equal to the
expected term of the award.
Certain stock-based awards granted by the Company vest based upon
the achievement of performance conditions established by the
Compensation Committee of the Company’s Board of Directors.
Until the Company has determined that the performance conditions
have been met, the amount of expense that the Company records
related to performance-based awards is estimated based on the
likelihood of achieving the performance conditions. Estimated
forfeitures are also taken into account in determining the amount
of expense recorded by the Company. The fair value of stock-based
awards, adjusted for estimated forfeitures (and adjusted for
estimated or actual achievement of performance conditions in the
case of awards having performance-based vesting conditions), is
amortized using the straight-line attribution method over the
requisite service period of the award, which is generally the
vesting period.
Tax benefits related to stock-based compensation are recognized as
a reduction to deferred taxes until the related tax deductions
reduce current income taxes. When such event occurs, the tax
benefits are then recognized through additional paid in capital.
The Company allocates the tax benefits based on the provisions in
the tax laws that identify the sequence in which the amounts are
utilized for tax purposes (see Note 11).</t>
  </si>
  <si>
    <t>Advertising and Marketing Costs</t>
  </si>
  <si>
    <t>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7 and 2016,
the Company recorded expense of $1,252 and $762, respectively, for
advertising and marketing costs.</t>
  </si>
  <si>
    <t>Research and Development Costs and Software Development Costs</t>
  </si>
  <si>
    <t>Research and Development Costs and Software Development
Costs
Research and development costs are expensed as incurred.
Costs related to the development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are
expensed as incurred. No software development costs were
capitalized in 2017 or 2016.</t>
  </si>
  <si>
    <t>Income Taxes</t>
  </si>
  <si>
    <t>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be recovered.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t>
  </si>
  <si>
    <t>Debt Issuance Costs</t>
  </si>
  <si>
    <t>Debt Issuance Costs
The Company deferred and amortized fees paid in connection with the
issuance of its convertible notes payable. These fees were
amortized using a method that approximates the effective interest
method over the term of the related financing. The unamortized debt
issuance costs were netted against the principal amounts of the
convertible notes payable.</t>
  </si>
  <si>
    <t>Discounts for Debt and Redeemable Convertible Stock</t>
  </si>
  <si>
    <t>Discounts for Debt and Redeemable Convertible Preferred
Stock
The Company amortized debt discounts over the term of the debt
using a method that approximates the effective interest method. The
Company amortized discounts on its redeemable convertible preferred
stock from the issuance date to the earliest redemption date using
a method that approximates the effective interest method.</t>
  </si>
  <si>
    <t>Concentration of Risk</t>
  </si>
  <si>
    <t>Concentration of Risk
Financial instruments that potentially subject the Company to
concentrations of credit risk consist primarily of cash and cash
equivalents, marketable securitie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he
majority of the Company’s marketable securities are managed
by an investment management firm, under the oversight of the
Company’s senior financial management team. The portfolio
manager invests the funds in accordance with the Company’s
investment policy, which, among other things, limits the amounts
that may be invested with one issuer. Such policy is reviewed
regularly by the Company’s senior financial management team
and the Audit Committee of the Company’s Board of
Directors.
Two customers accounted for approximately 24% and 30% of the
Company’s net revenues for the years ended December 31,
2017 and 2016, respectively. These same customers accounted for
$668 and $939 of the Company’s accounts receivable balance as
of December 31, 2017 and 2016, respectively, which accounts
receivable included production and media costs and the
Company’s related commissions.</t>
  </si>
  <si>
    <t>Earnings Per Share</t>
  </si>
  <si>
    <t>Earnings Per Share
Basic and diluted net loss per common share is presented in
conformity with the two-class as-converted
Under the two-class if-converted
The following table presents the computation of basic and diluted
net loss per common share:
Year Ended
2017 2016
Numerator:
Net loss $ (59,601 ) $ (26,979 )
Accretion of redeemable convertible preferred stock (4,470 ) (3,204 )
Net loss attributable to common stockholders $ (64,071 ) $ (30,183 )
Denominator:
Weighted-average common shares outstanding 10,515,411 2,205,577
Less: Weighted-average shares subject to repurchase (182,818 ) (137,243 )
Denominator for basic and diluted net loss per share attributable
to common stockholders 10,332,593 2,068,334
Basic and diluted net loss per share attributable to common
stockholders $ (6.20 ) $ (14.59 )
The Company reported net losses attributable to common stockholder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attributable to common stockholders because
their effect would be anti-dilutive:
Year Ended
2017 2016
Common stock options and restricted stock units 3,148,931 680,437
Warrants to purchase common stock 1,120,053 2,493,449
Shares issuable upon conversion of the convertible note payable
— 1,490,651
Redeemable convertible preferred stock
— 5,083,932
Total 4,268,984 9,748,469</t>
  </si>
  <si>
    <t>Recently Issued Accounting Pronouncements</t>
  </si>
  <si>
    <t>Recently Issued Accounting Pronouncements
In May 2014, the Financial Accounting Standards Board
(“FASB”) issued Accounting Standards Update
(“ASU”) No. 2014-09, 2014-09), 2014-09 2014-09: No. 2016-08, 2016-08); No. 2016-10, 2016-10); No. 2016-12, 2016-12). 2016-08, 2016-10 2016-12 2014-09
In February 2016, the FASB issued ASU No. 2016-02, right-of-use right-of-use
In March 2016, the FASB issued ASU No. 2016-09, 2016-09)”.
In August 2016, the FASB issued ASU 2016-15,
In May 2017, the FASB issued ASU No. 2017-09,</t>
  </si>
  <si>
    <t>Summary of Significant Accounting Policies (Tables)</t>
  </si>
  <si>
    <t>Computation of Basic and Diluted Net Loss Per Common Share</t>
  </si>
  <si>
    <t>The following table presents the computation of basic and diluted
net loss per common share:
Year Ended
2017 2016
Numerator:
Net loss $ (59,601 ) $ (26,979 )
Accretion of redeemable convertible preferred stock (4,470 ) (3,204 )
Net loss attributable to common stockholders $ (64,071 ) $ (30,183 )
Denominator:
Weighted-average common shares outstanding 10,515,411 2,205,577
Less: Weighted-average shares subject to repurchase (182,818 ) (137,243 )
Denominator for basic and diluted net loss per share attributable
to common stockholders 10,332,593 2,068,334
Basic and diluted net loss per share attributable to common
stockholders $ (6.20 ) $ (14.59 )</t>
  </si>
  <si>
    <t>Effect of Anti-dilutive Securities</t>
  </si>
  <si>
    <t>The table below presents the weighted-average securities (in common
equivalent shares) outstanding during the periods presented that
have been excluded from the calculation of diluted net loss per
share attributable to common stockholders because their effect
would be anti-dilutive:
Year Ended
2017 2016
Common stock options and restricted stock units 3,148,931 680,437
Warrants to purchase common stock 1,120,053 2,493,449
Shares issuable upon conversion of the convertible note payable
— 1,490,651
Redeemable convertible preferred stock
— 5,083,932
Total 4,268,984 9,748,469</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cash equivalents and marketable
securities as of December 31, 2017:
Cost Gross Fair Cash and Marketable
Cash $ 8,925 $
— $ 8,925 $ 8,925 $
—
Level 1:
Money market funds 20,620
— 20,620 20,620
—
Level 2:
U.S. government securities 4,505 (17 ) 4,488
— 4,488
Commercial papers 4,959 (5 ) 4,954
— 4,954
Corporate debt securities 30,268 (112 ) 30,156
— 30,156
Subtotal 39,732 (134 ) 39,598
— 39,598
Total $ 69,277 $ (134 ) $ 69,143 $ 29,545 $ 39,598</t>
  </si>
  <si>
    <t>Schedule of Maturities of Marketable Securities</t>
  </si>
  <si>
    <t>As of December 31, 2017, the respective maturities of the
Company’s marketable securities were as follows:
Cost Fair Value
Due in one year or less $ 26,004 $ 25,950
Due after one year through five years 13,728 13,648
Total $ 39,732 $ 39,598</t>
  </si>
  <si>
    <t>Summary of Quantitative Information with Respect to Significant Unobservable Inputs</t>
  </si>
  <si>
    <t xml:space="preserve">The following table summarizes quantitative information with
respect to the significant unobservable inputs used for the
Company’s Primary Warrant that is categorized within the
Level 3 fair value hierarchy:
December 31, 2016
Volatility 80 %
Risk free rate 1.84 %
Discount for lack of marketability 20 %
The following table summarizes quantitative information with
respect to the significant unobservable inputs used for the
Company’s Acacia Note Warrants that are categorized within
the Level 3 fair value hierarchy as of December 31,
2016:
First Tranche Second Tranche
Volatility 80 % 80 %
Risk free rate 1.61 % 1.68 %
Discount for lack of marketability 20 % 20 %
As a result, the following quantitative information was used to
determine the fair value of the Company’s Acacia Note
Warrants as of March 31, 2017:
First Tranche Second Tranche
Volatility 65 % 65 %
Risk free rate 1.58 % 1.64 %
Discount for lack of marketability 10 % 10 %
The following table summarizes quantitative information with
respect to the significant unobservable inputs used for the
Company’s Bridge Loan Warrants which were issued to the
Bridge Loan Lenders in March 2017, April 2017 and May 2017 that are
categorized within the Level 3 fair value hierarchy:
Volatility 70%
Risk free rate 2.40%
Discount for lack of marketability 10%
The following table summarizes quantitative information with
respect to the significant unobservable inputs used for the
Company’s 10% Warrant that is also categorized as
Level 3 within the fair value hierarchy:
May 17, 2017
Volatility 70 %
Risk free rate 1.44 %
Discount for lack of marketability 0 % </t>
  </si>
  <si>
    <t>Reconciliation of Level 3 Measurement of Company's Primary Warrant</t>
  </si>
  <si>
    <t>The following table represents a reconciliation of the Level 3
measurement of the Company’s Primary Warrant:
Balance, December 31, 2016 $ 7,114
Change in fair value of warrant liability (7,114 )
Balance, December 31, 2017 $
—</t>
  </si>
  <si>
    <t>Intangible Assets (Tables)</t>
  </si>
  <si>
    <t>Summary of Future Estimated Annual Amortization Expense</t>
  </si>
  <si>
    <t>The following table summarizes the future estimated annual
amortization expense for these assets over the next three
years:
Years Ending December 31, Minimum
2018 $
1,011
2019 1,011
2020 1,004
Total $
3,026</t>
  </si>
  <si>
    <t>Consolidated Financial Statements Details (Tables)</t>
  </si>
  <si>
    <t>Summary of Property Equipment and Improvements</t>
  </si>
  <si>
    <t>Property, equipment and improvements consisted of the
following:
As of
2017 2016
Property and equipment $ 378 $ 164
Leasehold improvements 27 12
Construction in progress 435
—
840 176
Less: accumulated depreciation (160 ) (108 )
Property, equipment and improvements, net $ 680 $ 68</t>
  </si>
  <si>
    <t>Summary Of Capitalized Software</t>
  </si>
  <si>
    <t>Capitalized software is presented in the Company’s
consolidated balance sheets under other assets and consisted of the
following:
As of
2017 2016
Capitalized software $ 471 $ 471
Less: accumulated depreciation (343 ) (150 )
Capitalized software, net $ 128 $ 321</t>
  </si>
  <si>
    <t>Summary of Other Accrued Liabilities</t>
  </si>
  <si>
    <t>Other accrued liabilities were comprised of the following:
As of
2017 2016
Accrued payroll and benefits $ 3,117 $ 500
Other accruals 1,325 2,560
Total $ 4,442 $ 3,060</t>
  </si>
  <si>
    <t>Summary of Net Revenues</t>
  </si>
  <si>
    <t>Net revenues for the periods presented were comprised of the
following:
Year Ended
2017 2016
Media agency revenues $ 12,949 $ 8,404
AI platform revenues 1,464 507
Total net revenues $ 14,413 $ 8,911</t>
  </si>
  <si>
    <t>Schedule of Other Expense, Net</t>
  </si>
  <si>
    <t>Other expense, net for the years ended December 31, 2017 and
2016 were comprised of the following:
Year Ended
2017 2016
Interest expense $ (4,236 ) $ (3,890 )
Interest income 211 6
Stock warrants issued (5,790 )
—
Write-off (10,132 )
—
Gain on fair value change of warrant liability 7,114 950
Other
— (259 )
Other expense, net $ (12,833 ) $ (3,193 )</t>
  </si>
  <si>
    <t>Convertible Notes Payable (Tables)</t>
  </si>
  <si>
    <t>Reconciliation of Principal Amounts of Acacia Note and the Bridge Loan to Convertible Notes Payable</t>
  </si>
  <si>
    <t>The following table represents a reconciliation of the principal
amounts of the Acacia Note to the convertible note payable
presented in the Company’s consolidated balance sheet as of
December 31, 2016 (no balances were outstanding under the
Acacia Note or Bridge Loan as of December 31, 2017):
First Loan principal, August 15, 2016 $ 10,000
Second Loan principal, November 25, 2016 10,000
Debt discounts associated with stock warrants, net (6,793 )
Debt issuance costs, net (105 )
Accrued interest 286
Convertible note payable $ 13,388</t>
  </si>
  <si>
    <t>Commitments and Contingencies (Tables)</t>
  </si>
  <si>
    <t>Summary of Future Minimum Rentals Under Leases</t>
  </si>
  <si>
    <t>As of December 31, 2017, future minimum lease payments were as
follows:
Year Ending December 31, Minimum
2018 $ 416
2019 1,510
2020 1,819
2021 1,875
2022 1,833
Thereafter 3,137
Total $ 10,590</t>
  </si>
  <si>
    <t>Stockholders' Equity (Deficit) (Tables)</t>
  </si>
  <si>
    <t>Schedule of Issuance of Warrants to Purchase Shares of Common Stock</t>
  </si>
  <si>
    <t xml:space="preserve">During 2017, the Company issued warrants to purchase 1,122,840
shares of common stock, as listed below:
Description
Vesting terms Life in years Exercise Price Number of
10% Warrant 50% on issuance; 50% in May 2018 5 $ 13.6088 809,400
Bridge Loan Warrants Fully vested on issuance 10 $ 13.6088 313,440
During 2016, the Company issued warrants to purchase 2,552,068
shares of common stock, as listed below:
Description
Vesting terms Life in years Exercise Price Number of
Acacia Note Warrants Fully vested on issuance 4 $ 13.6088 154,311
Acacia Primary Warrant Fully vested on issuance 5 $ 13.6088 2,150,335
Westwood One
Upon achievement of performance condition 10 $ 8.0833 247,422 </t>
  </si>
  <si>
    <t>Stock Plans (Tables)</t>
  </si>
  <si>
    <t>Schedule of Fair Value Assumptions</t>
  </si>
  <si>
    <t xml:space="preserve">The assumptions used in calculating the fair values of options
granted during the years ended December 31, 2017 and 2016 are
set forth in the table below:
Year Ended December 31, 2017
Year Ended December 31, 2016
Expected terms (in years) 5.83 - 6.31 5.58 - 6.08
Expected volatility 52% -65% 55%% - 60%
Risk-free interest rate 1.79% - 2.20% 1.30% - 1.72%
Expected dividend yield — — </t>
  </si>
  <si>
    <t>Schedule of Stock-based Compensation Expense</t>
  </si>
  <si>
    <t>The stock-based compensation expense by type of award and by
operating expense grouping are presented below:
Year Ended
2017 2016
Stock-based compensation expense by type of award:
Restricted stock $ 891 $ 151
Common stock awards 375 1,442
Restricted stock units 327
—
Stock options 14,391 137
Employee stock purchase plan 105
—
Total $ 16,089 $ 1,730
Stock-based compensation expense by operating expense grouping:
Sales and marketing $ 438 $ 71
Research and development 464 31
General and administrative 15,187 1,628
Total $ 16,089 $ 1,730</t>
  </si>
  <si>
    <t>Schedule of Restricted Stock Activity</t>
  </si>
  <si>
    <t>The Company’s restricted stock activity for the year ended
December 31, 2017 was as follows:
Shares Weighted
Unvested at December 31, 2016 208,886 $ 4.80
Granted 64,240 $ 15.47
Forfeited (22,241) $ 8.42
Vested (103,429) $ 8.50
Unvested at December 31, 2017 147,456 $ 6.30</t>
  </si>
  <si>
    <t>Schedule of Stock Option Activity</t>
  </si>
  <si>
    <t>The Company’s stock option activity for the year ended
December 31, 2017 was as follows:
No. of Weighted Exercise Weighted Aggregate
Outstanding at December 31, 2016 680,434 $ 2.27 8.49 $ 3,031
Options Granted 4,383,208 $ 15.27
Options Exercised (80,829 ) $ 1.62
Options Forfeited (161,346 ) $ 9.90
Options Expired (18,873 ) $ 1.50
Outstanding at December 31, 2017 4,802,594 $ 13.89 9.17 $44,712
Exercisable at December 31, 2017 1,805,482 $ 12.44 8.85 $19,433
Vested and expected to vest at December 31,
2017 4,715,202 $ 13.87 9.17 $43,994</t>
  </si>
  <si>
    <t>Employee Stock Purchase Plan [Member]</t>
  </si>
  <si>
    <t xml:space="preserve">The assumptions used in calculating the fair values of purchase
rights granted under the ESPP during the year ended
December 31, 2017 are set forth in the table below:
Year Ended December 31, 2017
Expected term (in years) 0.50
Expected volatility 53%
Risk-free interest rate 1.15%
Expected dividend yield — </t>
  </si>
  <si>
    <t>Restricted Stock Units [Member]</t>
  </si>
  <si>
    <t>The Company’s restricted stock units activity for the year
ended December 31, 2017 was as follows:
Shares Weighted
Unvested at December 31, 2016
— $
—
Granted 35,576 $ 14.76
Forfeited
— $
—
Vested
— $
—
Unvested at December 31, 2017 35,576 $ 14.76</t>
  </si>
  <si>
    <t>Provision for Income Taxes (Tables)</t>
  </si>
  <si>
    <t>Schedule of Provision for Income Taxes</t>
  </si>
  <si>
    <t>The provision for income taxes consisted of the following for the
years ended December 31, 2017 and 2016:
Year Ended
2017 2016
Current:
Federal $
— $
—
State 6 6
Total current 6 6
Deferred:
Federal (7,216 ) (6,658 )
State (1,210 ) 42
Total deferred (8,426 ) (6,616 )
Change in valuation allowance 8,426 6,616
Total deferred
—
—
Provision for income taxes $ 6 $ 6</t>
  </si>
  <si>
    <t>Components of Deferred Income Tax Assets and Liabilities</t>
  </si>
  <si>
    <t>The significant components of the Company’s deferred income
tax assets and liabilities as of December 31, 2017 and 2016
were as follows:
As of As of
Deferred tax assets:
Net operating loss carryforwards and credits $ 13,844 $ 11,401
Stock-based compensation 3,416
—
Accrued expenses 445 301
Research credits 490
—
Other 83 66
18,278 11,768
Deferred tax liabilities:
State taxes
—
—
Convertible note payable
— (1,823 )
Stock-based compensation
— (94 )
— (1,917 )
Valuation allowance (18,278 ) (9,851 )
Total deferred tax liabilities $
— $
—</t>
  </si>
  <si>
    <t>Difference Between Income Tax Expense at Federal Statutory Rate and Company's Effective Tax Rate</t>
  </si>
  <si>
    <t>The difference between the income tax expense at the federal
statutory rate and the Company’s effective tax rate from the
Company’s continuing operations is as follows:
December 31, December 31,
Federal statutory rate 34.00 % 34.00 %
State income tax rate, net of Federal tax benefit 1.28 (0.14 )
Mark to market adjustment on stock warrants 4.06 1.22
Meals and entertainment and other 1.67 1.16
Debt discount amortization (2.42 )
—
Loss on stock warrants issued (3.30 )
—
Loss on write-off (5.78 )
—
Change in valuation allowance (12.61 ) (36.22 )
Rate change due to tax law change (16.89 )
—
Effective tax rate 0.01 % 0.02 %</t>
  </si>
  <si>
    <t>Description of Business - Additional Information (Detail) - USD ($)</t>
  </si>
  <si>
    <t>Nov. 21, 2017</t>
  </si>
  <si>
    <t>May 17, 2017</t>
  </si>
  <si>
    <t>Nov. 30, 2017</t>
  </si>
  <si>
    <t>May 31, 2017</t>
  </si>
  <si>
    <t>Jul. 31, 2014</t>
  </si>
  <si>
    <t>May 16, 2017</t>
  </si>
  <si>
    <t>Organization [Line Items]</t>
  </si>
  <si>
    <t>Common stock issued</t>
  </si>
  <si>
    <t>Underwriting discounts, commissions and offering costs</t>
  </si>
  <si>
    <t>Net book value</t>
  </si>
  <si>
    <t>Cash proceeds from exercise of warrants</t>
  </si>
  <si>
    <t>Proceeds from issuance of common stock</t>
  </si>
  <si>
    <t>Accrued interest</t>
  </si>
  <si>
    <t>Warrants to purchase common stock</t>
  </si>
  <si>
    <t>Shares converted to common stock</t>
  </si>
  <si>
    <t>Fully diluted shares outstanding percentage</t>
  </si>
  <si>
    <t>1.50%</t>
  </si>
  <si>
    <t>Common stock price per share</t>
  </si>
  <si>
    <t>Liquidation preference value</t>
  </si>
  <si>
    <t>Initial Public Offering [Member]</t>
  </si>
  <si>
    <t>Follow On Public Offering [Member]</t>
  </si>
  <si>
    <t>Acacia [Member]</t>
  </si>
  <si>
    <t>Debt instrument principal balance</t>
  </si>
  <si>
    <t>Acacia [Member] | Bridge Loan [Member]</t>
  </si>
  <si>
    <t>Line of credit maximum borrowing capacity</t>
  </si>
  <si>
    <t>Acacia [Member] | Initial Public Offering [Member]</t>
  </si>
  <si>
    <t>Percentage of warrant exercise</t>
  </si>
  <si>
    <t>10.00%</t>
  </si>
  <si>
    <t>Acacia [Member] | Convertible Notes Payable [Member]</t>
  </si>
  <si>
    <t>Warrants maturity period</t>
  </si>
  <si>
    <t>4 years</t>
  </si>
  <si>
    <t>Acacia [Member] | Convertible Notes Payable [Member] | Initial Public Offering [Member]</t>
  </si>
  <si>
    <t>Acacia [Member] | Convertible Notes Payable [Member] | Initial Public Offering [Member] | Bridge Loan [Member]</t>
  </si>
  <si>
    <t>Acacia [Member] | Primary Warrant [Member]</t>
  </si>
  <si>
    <t>Issuance of stock due to warrants exercise</t>
  </si>
  <si>
    <t>5 years</t>
  </si>
  <si>
    <t>Summary of Significant Accounting Policies - Additional Information (Detail)</t>
  </si>
  <si>
    <t>1 Months Ended</t>
  </si>
  <si>
    <t>Mar. 31, 2016USD ($)</t>
  </si>
  <si>
    <t>Dec. 31, 2017USD ($)Customers</t>
  </si>
  <si>
    <t>Dec. 31, 2016USD ($)Customers</t>
  </si>
  <si>
    <t>Property, Plant and Equipment [Line Items]</t>
  </si>
  <si>
    <t>General and administrative expense</t>
  </si>
  <si>
    <t>Impairment charges</t>
  </si>
  <si>
    <t>Advertising and marketing costs</t>
  </si>
  <si>
    <t>Capitalized software development costs</t>
  </si>
  <si>
    <t>Liability for Uncertain Tax Positions, Current</t>
  </si>
  <si>
    <t>Accounts receivable, net</t>
  </si>
  <si>
    <t>Preferred Stock, Dividend Rate, Percentage</t>
  </si>
  <si>
    <t>8.00%</t>
  </si>
  <si>
    <t>Sales Revenue, Net [Member] | Customer Concentration Risk [Member]</t>
  </si>
  <si>
    <t>Concentration risk percentage</t>
  </si>
  <si>
    <t>24.00%</t>
  </si>
  <si>
    <t>30.00%</t>
  </si>
  <si>
    <t>Number of major customers | Customers</t>
  </si>
  <si>
    <t>Accounts Receivable [Member] | Customer Concentration Risk [Member]</t>
  </si>
  <si>
    <t>Patents [Member]</t>
  </si>
  <si>
    <t>Property and Equipment [Member]</t>
  </si>
  <si>
    <t>Useful lives of property, equipment and improvements</t>
  </si>
  <si>
    <t>3 years</t>
  </si>
  <si>
    <t>Leasehold Improvements [Member]</t>
  </si>
  <si>
    <t>5 years or the remaining lease term, whichever is shorter</t>
  </si>
  <si>
    <t>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Summary of Significant Accounting Policies - Effect of Anti-dilutive Securities (Detail) - shares</t>
  </si>
  <si>
    <t>Antidilutive Securities Excluded from Computation of Earnings Per Share [Line Items]</t>
  </si>
  <si>
    <t>Redeemable Convertible Preferred Stock [Member]</t>
  </si>
  <si>
    <t>Employee Stock Option and Restricted Stock Units [Member]</t>
  </si>
  <si>
    <t>Warrant [Member]</t>
  </si>
  <si>
    <t>Financial Instruments - Schedule of Cash and Available-For-Sale Securities' Cost, Gross Unrealized Losses and Fair Value by Significant Investment Category (Detail) - USD ($) $ in Thousands</t>
  </si>
  <si>
    <t>Dec. 31, 2015</t>
  </si>
  <si>
    <t>Schedule of Available-for-sale Securities [Line Items]</t>
  </si>
  <si>
    <t>Cost</t>
  </si>
  <si>
    <t>Gross Unrealized Losses</t>
  </si>
  <si>
    <t>Fair Value</t>
  </si>
  <si>
    <t>Cash [Member]</t>
  </si>
  <si>
    <t>Level 1 [Member] | Money Market Funds [Member]</t>
  </si>
  <si>
    <t>Level 2 [Member]</t>
  </si>
  <si>
    <t>U.S. Government Securities [Member] | Level 2 [Member]</t>
  </si>
  <si>
    <t>Commercial Papers [Member] | Level 2 [Member]</t>
  </si>
  <si>
    <t>Corporate Debt Securities [Member] | Level 2 [Member]</t>
  </si>
  <si>
    <t>Financial Instruments - Additional Information (Detail) - USD ($)</t>
  </si>
  <si>
    <t>Mar. 31, 2017</t>
  </si>
  <si>
    <t>Fair market value of warrants</t>
  </si>
  <si>
    <t>Acacia Note Warrants [Member]</t>
  </si>
  <si>
    <t>Warrant exercise price</t>
  </si>
  <si>
    <t>Primary Warrant [Member]</t>
  </si>
  <si>
    <t>Primary Warrant [Member] | Acacia [Member]</t>
  </si>
  <si>
    <t>Minimum [Member] | Acacia Note Warrants [Member]</t>
  </si>
  <si>
    <t>Maximum [Member] | Acacia Note Warrants [Member]</t>
  </si>
  <si>
    <t>Initial Public Offering [Member] | Acacia [Member]</t>
  </si>
  <si>
    <t>Initial Public Offering [Member] | Amended Primary Warrant [Member]</t>
  </si>
  <si>
    <t>Financial Instruments - Schedule of Maturities of Marketable Securities (Detail) $ in Thousands</t>
  </si>
  <si>
    <t>Dec. 31, 2017USD ($)</t>
  </si>
  <si>
    <t>Due in one year or less</t>
  </si>
  <si>
    <t>Due after one year through five years</t>
  </si>
  <si>
    <t>Cost, total</t>
  </si>
  <si>
    <t>Fair value, total</t>
  </si>
  <si>
    <t>Financial Instruments - Summary of Quantitative Information with Respect to Significant Unobservable Inputs (Detail)</t>
  </si>
  <si>
    <t>Fair Value Inputs, Assets, Quantitative Information [Line Items]</t>
  </si>
  <si>
    <t>Volatility</t>
  </si>
  <si>
    <t>70.00%</t>
  </si>
  <si>
    <t>Risk free rate</t>
  </si>
  <si>
    <t>1.44%</t>
  </si>
  <si>
    <t>Discount for lack of marketability</t>
  </si>
  <si>
    <t>0.00%</t>
  </si>
  <si>
    <t>80.00%</t>
  </si>
  <si>
    <t>1.84%</t>
  </si>
  <si>
    <t>20.00%</t>
  </si>
  <si>
    <t>Acacia Note Warrants [Member] | First Tranche [Member]</t>
  </si>
  <si>
    <t>65.00%</t>
  </si>
  <si>
    <t>1.58%</t>
  </si>
  <si>
    <t>1.61%</t>
  </si>
  <si>
    <t>Acacia Note Warrants [Member] | Second Tranche [Member]</t>
  </si>
  <si>
    <t>1.64%</t>
  </si>
  <si>
    <t>1.68%</t>
  </si>
  <si>
    <t>Bridge Loan Warrants [Member] | Bridge Loan [Member]</t>
  </si>
  <si>
    <t>2.40%</t>
  </si>
  <si>
    <t>Financial Instruments - Reconciliation of Level 3 Measurement of Company's Primary Warrant (Detail) - Warrant [Member] $ in Thousands</t>
  </si>
  <si>
    <t>Fair Value, Liabilities Measured on Recurring Basis, Unobservable Input Reconciliation [Line Items]</t>
  </si>
  <si>
    <t>Beginning, Balance</t>
  </si>
  <si>
    <t>Intangible Assets - Additional Information (Detail) $ in Thousands</t>
  </si>
  <si>
    <t>Finite-Lived Intangible Assets [Line Items]</t>
  </si>
  <si>
    <t>Definite-lived assets amortization period</t>
  </si>
  <si>
    <t>Amortization expense of definite-lived assets</t>
  </si>
  <si>
    <t>Atigeo Corporation [Member]</t>
  </si>
  <si>
    <t>Total consideration related to acquisition</t>
  </si>
  <si>
    <t>Atigeo Corporation [Member] | Domain Name [Member]</t>
  </si>
  <si>
    <t>Intangible Assets - Summary of Future Estimated Annual Amortization Expense (Detail) $ in Thousands</t>
  </si>
  <si>
    <t>Finite-Lived Intangible Assets, Net, Amortization Expense, Fiscal Year Maturity [Abstract]</t>
  </si>
  <si>
    <t>Consolidated Financial Statements Details - Summary of Property Equipment and Improvements (Detail) - USD ($) $ in Thousands</t>
  </si>
  <si>
    <t>Property, Plant and Equipment [Abstract]</t>
  </si>
  <si>
    <t>Property and equipment</t>
  </si>
  <si>
    <t>Leasehold improvements</t>
  </si>
  <si>
    <t>Construction in progress</t>
  </si>
  <si>
    <t>Property, equipment and improvements, gross</t>
  </si>
  <si>
    <t>Less: accumulated depreciation</t>
  </si>
  <si>
    <t>Consolidated Financial Statements Details - Additional Information (Detail) - USD ($) $ in Thousands</t>
  </si>
  <si>
    <t>Condensed Financial Statements, Captions [Line Items]</t>
  </si>
  <si>
    <t>Depreciation Expense</t>
  </si>
  <si>
    <t>Amortization Expense</t>
  </si>
  <si>
    <t>Capitalized software, net</t>
  </si>
  <si>
    <t>Gross media placements</t>
  </si>
  <si>
    <t>Amortization of deferred debt discounts and issuance costs</t>
  </si>
  <si>
    <t>Billed Revenues [Member]</t>
  </si>
  <si>
    <t>Netted Against Billings [Member]</t>
  </si>
  <si>
    <t>Consolidated Financial Statements Details - Summary of Capitalized Software (Detail) - USD ($) $ in Thousands</t>
  </si>
  <si>
    <t>Capitalized Computer Software, Net [Abstract]</t>
  </si>
  <si>
    <t>Capitalized software</t>
  </si>
  <si>
    <t>Consolidated Financial Statements Details - Summary of Other Accrued Liabilities (Detail) - USD ($) $ in Thousands</t>
  </si>
  <si>
    <t>Accrued Liabilities and Other Liabilities [Abstract]</t>
  </si>
  <si>
    <t>Accrued payroll and benefits</t>
  </si>
  <si>
    <t>Other accruals</t>
  </si>
  <si>
    <t>Consolidated Financial Statements Details - Summary of Net Revenues (Detail) - USD ($) $ in Thousands</t>
  </si>
  <si>
    <t>Revenue Recognition, Multiple-deliverable Arrangements [Line Items]</t>
  </si>
  <si>
    <t>Total net revenues</t>
  </si>
  <si>
    <t>Media Agency Revenues [Member]</t>
  </si>
  <si>
    <t>AI Platform Revenues [Member]</t>
  </si>
  <si>
    <t>Consolidated Financial Statements Details - Schedule of Other Expense, Net (Detail) - USD ($) $ in Thousands</t>
  </si>
  <si>
    <t>Other Income and Expenses [Abstract]</t>
  </si>
  <si>
    <t>Interest expense</t>
  </si>
  <si>
    <t>Interest income</t>
  </si>
  <si>
    <t>Stock warrants issued</t>
  </si>
  <si>
    <t>Write-off of deferred debt discounts and issuance costs</t>
  </si>
  <si>
    <t>Gain on fair value change of warrant liability</t>
  </si>
  <si>
    <t>Convertible Notes Payable - Additional Information (Detail) - USD ($)</t>
  </si>
  <si>
    <t>Apr. 30, 2017</t>
  </si>
  <si>
    <t>Debt Instrument [Line Items]</t>
  </si>
  <si>
    <t>Number of warrants issued</t>
  </si>
  <si>
    <t>Debt discounts associated with stock warrants</t>
  </si>
  <si>
    <t>Charges recorded on issuance of additional common stock and warrants</t>
  </si>
  <si>
    <t>Note Purchase Agreement [Member]</t>
  </si>
  <si>
    <t>Borrowing under line of credit</t>
  </si>
  <si>
    <t>Amortization of debt discount</t>
  </si>
  <si>
    <t>Bridge Loan [Member] | Common Stock [Member]</t>
  </si>
  <si>
    <t>Bridge Loan [Member] | Note Purchase Agreement [Member] | VLOC, LLC [Member]</t>
  </si>
  <si>
    <t>Line of credit, interest rate</t>
  </si>
  <si>
    <t>Acacia [Member] | Primary Warrant [Member] | Maximum [Member]</t>
  </si>
  <si>
    <t>Warrants exercise price value</t>
  </si>
  <si>
    <t>Debt instrument interest rate</t>
  </si>
  <si>
    <t>6.00%</t>
  </si>
  <si>
    <t>Debt instrument maturity date</t>
  </si>
  <si>
    <t>Nov. 30,
		2017</t>
  </si>
  <si>
    <t>Acacia [Member] | Initial Public Offering [Member] | Convertible Notes Payable [Member]</t>
  </si>
  <si>
    <t>Conversion price per share</t>
  </si>
  <si>
    <t>Write off of unamortized balance of debt discounts associated with stock warrants</t>
  </si>
  <si>
    <t>Acacia [Member] | Initial Public Offering [Member] | Convertible Notes Payable [Member] | Bridge Loan [Member]</t>
  </si>
  <si>
    <t>Acacia [Member] | Initial Public Offering [Member] | Convertible Notes Payable [Member] | Bridge Loan [Member] | Common Stock [Member]</t>
  </si>
  <si>
    <t>Acacia [Member] | Initial Public Offering [Member] | Convertible Notes Payable [Member] | Bridge Loan [Member] | Warrant [Member]</t>
  </si>
  <si>
    <t>Convertible Notes Payable - Reconciliation of Principal Amounts of Acacia Note and the Bridge Loan to Convertible Notes Payable (Detail) $ in Thousands</t>
  </si>
  <si>
    <t>Dec. 31, 2016USD ($)</t>
  </si>
  <si>
    <t>Debt discounts associated with stock warrants, net</t>
  </si>
  <si>
    <t>Debt issuance costs, net</t>
  </si>
  <si>
    <t>Convertible note payable</t>
  </si>
  <si>
    <t>First Loans [Member]</t>
  </si>
  <si>
    <t>Borrowings</t>
  </si>
  <si>
    <t>Second Loans [Member]</t>
  </si>
  <si>
    <t>Commitments and Contingencies - Additional Information (Detail) $ in Thousands</t>
  </si>
  <si>
    <t>Jul. 24, 2017USD ($)ft²Options</t>
  </si>
  <si>
    <t>Mar. 31, 2017USD ($)</t>
  </si>
  <si>
    <t>Dec. 31, 2017USD ($)ft²shares</t>
  </si>
  <si>
    <t>Other Commitments [Line Items]</t>
  </si>
  <si>
    <t>Rent expense</t>
  </si>
  <si>
    <t>Building Lease Agreement [Member]</t>
  </si>
  <si>
    <t>Lease provided area of office space (in square feet) | ft²</t>
  </si>
  <si>
    <t>Office building lease agreement, renewal terms</t>
  </si>
  <si>
    <t>Number of lease renewal options (in leases) | Options</t>
  </si>
  <si>
    <t>Total minimum lease payments</t>
  </si>
  <si>
    <t>San Diego [Member]</t>
  </si>
  <si>
    <t>Operating lease agreements expiring</t>
  </si>
  <si>
    <t>Aug. 31,
		2022</t>
  </si>
  <si>
    <t>Professional Employer Organization [Member]</t>
  </si>
  <si>
    <t>Settlement of claim</t>
  </si>
  <si>
    <t>Chad Steelberg and Ryan Steelberg [Member]</t>
  </si>
  <si>
    <t>Estimated common stock calculated value</t>
  </si>
  <si>
    <t>Chad Steelberg [Member]</t>
  </si>
  <si>
    <t>Share-based compensation arrangement by share-based payment award, shares issued in period | shares</t>
  </si>
  <si>
    <t>Ryan Steelberg [Member]</t>
  </si>
  <si>
    <t>Annual salary under agreement</t>
  </si>
  <si>
    <t>Commitments and Contingencies - Summary of Future Minimum Rentals Under Leases (Detail) - Building Lease Agreement [Member] - USD ($) $ in Thousands</t>
  </si>
  <si>
    <t>Jul. 24, 2017</t>
  </si>
  <si>
    <t>Thereafter</t>
  </si>
  <si>
    <t>Redeemable Convertible Preferred Stock - Additional Information (Detail) - USD ($) $ / shares in Units, $ in Thousands</t>
  </si>
  <si>
    <t>Jul. 31, 2016</t>
  </si>
  <si>
    <t>Class of Stock [Line Items]</t>
  </si>
  <si>
    <t>Stock issued during period, Shares</t>
  </si>
  <si>
    <t>Preferred stock conversion basis</t>
  </si>
  <si>
    <t>In the conversion to  common stock, the holders of the redeemable convertible preferred stock would  receive one share of the Company's common stock for each share of redeemable  convertible preferred stock multiplied by the share's liquidation preference  divided by its original issue price.</t>
  </si>
  <si>
    <t>Minimum proceeds from initial public offering that converts preferred stock into common stock</t>
  </si>
  <si>
    <t>Series A-1 Redeemable Convertible Preferred Stock [Member]</t>
  </si>
  <si>
    <t>Share price</t>
  </si>
  <si>
    <t>Net NM's asset book value</t>
  </si>
  <si>
    <t>Preferred stock redemption terms</t>
  </si>
  <si>
    <t>The preferred stock was redeemable at any time after July 15, 2019  if the holders of the minimum number of outstanding shares made that election.</t>
  </si>
  <si>
    <t>Preferred stock, liquidation preference per share</t>
  </si>
  <si>
    <t>Change in liquidation preference and net book value</t>
  </si>
  <si>
    <t>Debt beneficial conversion feature</t>
  </si>
  <si>
    <t>Debt amortization of discount</t>
  </si>
  <si>
    <t>Write-off of unamortized portion of beneficial conversion feature</t>
  </si>
  <si>
    <t>Proceeds from Preferred stock issue</t>
  </si>
  <si>
    <t>All outstanding shares of Series A-1 preferred stock were converted on a one-for-one basis into shares of Series A preferred stock.</t>
  </si>
  <si>
    <t>Stockholders' Equity (Deficit) - Additional Information (Detail)</t>
  </si>
  <si>
    <t>Nov. 21, 2017$ / sharesshares</t>
  </si>
  <si>
    <t>May 17, 2017$ / sharesshares</t>
  </si>
  <si>
    <t>Apr. 30, 2017USD ($)$ / sharesshares</t>
  </si>
  <si>
    <t>Apr. 20, 2017</t>
  </si>
  <si>
    <t>Jan. 04, 2017USD ($)shares</t>
  </si>
  <si>
    <t>Nov. 30, 2017shares</t>
  </si>
  <si>
    <t>May 31, 2017USD ($)$ / sharesshares</t>
  </si>
  <si>
    <t>Mar. 31, 2017USD ($)shares</t>
  </si>
  <si>
    <t>Apr. 30, 2016$ / sharesshares</t>
  </si>
  <si>
    <t>Jul. 31, 2014$ / sharesshares</t>
  </si>
  <si>
    <t>Dec. 31, 2017$ / sharesshares</t>
  </si>
  <si>
    <t>Dec. 31, 2016USD ($)$ / sharesshares</t>
  </si>
  <si>
    <t>May 16, 2017shares</t>
  </si>
  <si>
    <t>Reverse stock split ratio</t>
  </si>
  <si>
    <t>Stockholders' equity, reverse stock split</t>
  </si>
  <si>
    <t>0.6-for-1.0</t>
  </si>
  <si>
    <t>Common stock, par value | $ / shares</t>
  </si>
  <si>
    <t>Common stock shares issued</t>
  </si>
  <si>
    <t>Repurchase of common stock</t>
  </si>
  <si>
    <t>Share based lump sum payment | $</t>
  </si>
  <si>
    <t>Payment of buyback of common stock | $</t>
  </si>
  <si>
    <t>Issuance of warrants to purchase common stock</t>
  </si>
  <si>
    <t>Borrowing under line of credit | $</t>
  </si>
  <si>
    <t>Warrants outstanding</t>
  </si>
  <si>
    <t>Payments for estimated taxes and reimbursement of certain legal fees for the shares | $</t>
  </si>
  <si>
    <t>VLOC, LLC [Member] | Bridge Loan [Member]</t>
  </si>
  <si>
    <t>Share price | $ / shares</t>
  </si>
  <si>
    <t>Initial Public Offering [Member] | Acacia [Member] | Convertible Notes Payable [Member]</t>
  </si>
  <si>
    <t>Common Stock [Member] | Bridge Loan [Member]</t>
  </si>
  <si>
    <t>Common Stock [Member] | Chad Steelberg and Ryan Steelberg [Member]</t>
  </si>
  <si>
    <t>Stock issued</t>
  </si>
  <si>
    <t>Service period</t>
  </si>
  <si>
    <t>4 months</t>
  </si>
  <si>
    <t>Stock-based compensation expense | $</t>
  </si>
  <si>
    <t>Common Stock [Member] | Dissenting stockholder [Member]</t>
  </si>
  <si>
    <t>Common Stock [Member] | Series B Redeemable Convertible Preferred Stock [Member]</t>
  </si>
  <si>
    <t>Common Stock [Member] | Series A Redeemable Convertible Preferred Stock [Member]</t>
  </si>
  <si>
    <t>Restricted Stock [Member]</t>
  </si>
  <si>
    <t>Number of shares of restricted common stock forfeited</t>
  </si>
  <si>
    <t>Shares, Vested</t>
  </si>
  <si>
    <t>Common Stock Awards [Member]</t>
  </si>
  <si>
    <t>General and Administrative [Member]</t>
  </si>
  <si>
    <t>Settlement expense | $</t>
  </si>
  <si>
    <t>General and Administrative [Member] | Dissenting stockholder [Member]</t>
  </si>
  <si>
    <t>Consultants [Member]</t>
  </si>
  <si>
    <t>Stockholders' Equity (Deficit) - Schedule of Issuance of Warrants to Purchase Shares of Common Stock (Detail) - $ / shares</t>
  </si>
  <si>
    <t>Class of Warrant or Right [Line Items]</t>
  </si>
  <si>
    <t>Number of shares of common stock</t>
  </si>
  <si>
    <t>10% Warrant [Member]</t>
  </si>
  <si>
    <t>Vesting terms</t>
  </si>
  <si>
    <t>50% on issuance; 50% in May 2018</t>
  </si>
  <si>
    <t>Life in years</t>
  </si>
  <si>
    <t>Exercise Price</t>
  </si>
  <si>
    <t>Bridge Loan Warrants [Member]</t>
  </si>
  <si>
    <t>Fully vested on issuance</t>
  </si>
  <si>
    <t>10 years</t>
  </si>
  <si>
    <t>Acacia Primary Warrants [Member]</t>
  </si>
  <si>
    <t>Westwood One [Member]</t>
  </si>
  <si>
    <t>Upon achievement of performance condition</t>
  </si>
  <si>
    <t>Stock Plans - Additional Information (Detail) - USD ($)</t>
  </si>
  <si>
    <t>Expected forfeitures rate</t>
  </si>
  <si>
    <t>Accrued employee contributions</t>
  </si>
  <si>
    <t>2017 Stock Incentive Plan [Member]</t>
  </si>
  <si>
    <t>Common stock reserved for future issuance</t>
  </si>
  <si>
    <t>Annual shares increase for future issuance by percentage under employee stock purchase plans</t>
  </si>
  <si>
    <t>3.00%</t>
  </si>
  <si>
    <t>Vesting period</t>
  </si>
  <si>
    <t>1 year</t>
  </si>
  <si>
    <t>2014 Plan Stock Options/Stock Issuance Plan and 2017 Stock Incentive Plan [Member]</t>
  </si>
  <si>
    <t>Options Granted</t>
  </si>
  <si>
    <t>Options exercise price</t>
  </si>
  <si>
    <t>Unrecognized compensation expense related to stock options</t>
  </si>
  <si>
    <t>1.00%</t>
  </si>
  <si>
    <t>Maximum number of shares per employee in each purchase</t>
  </si>
  <si>
    <t>Common stock granted</t>
  </si>
  <si>
    <t>Time-based Stock Option [Member] | Chad Steelberg and Ryan Steelberg [Member]</t>
  </si>
  <si>
    <t>Performance- based Stock Option [Member]</t>
  </si>
  <si>
    <t>Performance- based Stock Option [Member] | Chad Steelberg and Ryan Steelberg [Member]</t>
  </si>
  <si>
    <t>Vesting rights description</t>
  </si>
  <si>
    <t>The  performance-based stock options were to vest upon the earlier of the first date  on which the market capitalization of the Company's common stock equaled or  exceeded $400,000 over five consecutive business days, or five years after the  IPO</t>
  </si>
  <si>
    <t>Vesting rights, market capitalization</t>
  </si>
  <si>
    <t>Vesting rights, consecutive trading days</t>
  </si>
  <si>
    <t>5 days</t>
  </si>
  <si>
    <t>Weighted Average Grant Date Fair Value, Granted</t>
  </si>
  <si>
    <t>Fair value of restricted stock vested</t>
  </si>
  <si>
    <t>Restricted Stock [Member] | 2014 Plan Stock Options/Stock Issuance Plan and 2017 Stock Incentive Plan [Member]</t>
  </si>
  <si>
    <t>Unrecognized cost of share-based compensation awards</t>
  </si>
  <si>
    <t>Cost of share-based compensation awards, recognition period</t>
  </si>
  <si>
    <t>2 years 2 months 12 days</t>
  </si>
  <si>
    <t>Restricted Stock Units [Member] | 2014 Plan Stock Options/Stock Issuance Plan and 2017 Stock Incentive Plan [Member]</t>
  </si>
  <si>
    <t>4 months 24 days</t>
  </si>
  <si>
    <t>Stock Options [Member]</t>
  </si>
  <si>
    <t>Aggregate intrinsic value of the options exercised</t>
  </si>
  <si>
    <t>Total grant date fair value of stock options vested</t>
  </si>
  <si>
    <t>Stock Options [Member] | 2014 Plan Stock Options/Stock Issuance Plan and 2017 Stock Incentive Plan [Member]</t>
  </si>
  <si>
    <t>2 years 9 months 18 days</t>
  </si>
  <si>
    <t>Maximum [Member] | 2017 Stock Incentive Plan [Member]</t>
  </si>
  <si>
    <t>Increase in common stock reserved for future issuance</t>
  </si>
  <si>
    <t>Maximum [Member] | Employee Stock Purchase Plan [Member]</t>
  </si>
  <si>
    <t>Minimum [Member] | Employee Stock Purchase Plan [Member]</t>
  </si>
  <si>
    <t>Percentage of purchase price of common stock fair value</t>
  </si>
  <si>
    <t>85.00%</t>
  </si>
  <si>
    <t>Common stock fair market value</t>
  </si>
  <si>
    <t>Stock Plans - Schedule of Fair Value Assumptions (Detail)</t>
  </si>
  <si>
    <t>Share-based Compensation Arrangement by Share-based Payment Award [Line Items]</t>
  </si>
  <si>
    <t>Risk-free interest rate, minimum</t>
  </si>
  <si>
    <t>1.79%</t>
  </si>
  <si>
    <t>1.30%</t>
  </si>
  <si>
    <t>Risk-free interest rate, maximum</t>
  </si>
  <si>
    <t>2.20%</t>
  </si>
  <si>
    <t>1.72%</t>
  </si>
  <si>
    <t>Expected dividend yield</t>
  </si>
  <si>
    <t>Expected term (in years)</t>
  </si>
  <si>
    <t>6 months</t>
  </si>
  <si>
    <t>Expected volatility</t>
  </si>
  <si>
    <t>53.00%</t>
  </si>
  <si>
    <t>Risk-free interest rate</t>
  </si>
  <si>
    <t>1.15%</t>
  </si>
  <si>
    <t>Minimum [Member]</t>
  </si>
  <si>
    <t>5 years 9 months 29 days</t>
  </si>
  <si>
    <t>5 years 6 months 29 days</t>
  </si>
  <si>
    <t>52.00%</t>
  </si>
  <si>
    <t>55.00%</t>
  </si>
  <si>
    <t>Maximum [Member]</t>
  </si>
  <si>
    <t>9 years 11 months 4 days</t>
  </si>
  <si>
    <t>6 years 29 days</t>
  </si>
  <si>
    <t>60.00%</t>
  </si>
  <si>
    <t>Stock Plans - Schedule of Stock-based Compensation Expense (Detail) - USD ($) $ in Thousands</t>
  </si>
  <si>
    <t>Share-based Compensation Arrangement by Share-based Payment Award, Compensation Cost [Line Items]</t>
  </si>
  <si>
    <t>Sales and Marketing [Member]</t>
  </si>
  <si>
    <t>Research and Development [Member]</t>
  </si>
  <si>
    <t>Employee Stock [Member]</t>
  </si>
  <si>
    <t>Stock Plans - Schedule of Restricted Stock Activity (Detail) - Restricted Stock [Member] - $ / shares</t>
  </si>
  <si>
    <t>Shares, Forfeited</t>
  </si>
  <si>
    <t>Shares, Unvested, Beginning Balance</t>
  </si>
  <si>
    <t>Shares, Granted</t>
  </si>
  <si>
    <t>Shares, Unvested, Ending Balance</t>
  </si>
  <si>
    <t>Weighted Average Grant Date Fair Value, Unvested, Beginning Balance</t>
  </si>
  <si>
    <t>Weighted Average Grant Date Fair Value, Forfeited</t>
  </si>
  <si>
    <t>Weighted Average Grant Date Fair Value, Vested</t>
  </si>
  <si>
    <t>Weighted Average Grant Date Fair Value, Unvested, Ending Balance</t>
  </si>
  <si>
    <t>Stock Plans - Schedule of Restricted Stock Units (Detail) - 2014 Plan Stock Options/Stock Issuance Plan and 2017 Stock Incentive Plan [Member] - Restricted Stock Units [Member]</t>
  </si>
  <si>
    <t>Shares, Granted | shares</t>
  </si>
  <si>
    <t>Shares, Forfeited | shares</t>
  </si>
  <si>
    <t>Shares, Vested | shares</t>
  </si>
  <si>
    <t>Shares, Unvested, Ending Balance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 Plans - Schedule of Stock Option Activity (Detail) - USD ($)</t>
  </si>
  <si>
    <t>Weighted-Average Aggregate Intrinsic Value</t>
  </si>
  <si>
    <t>Weighted-Average Aggregate Intrinsic Value, Exercisable</t>
  </si>
  <si>
    <t>Weighted-Average Aggregate Intrinsic Value, Vested and expected to vest</t>
  </si>
  <si>
    <t>Options, Outstanding, Beginning Balance</t>
  </si>
  <si>
    <t>Options Exercised</t>
  </si>
  <si>
    <t>Options Forfeited</t>
  </si>
  <si>
    <t>Options Expired</t>
  </si>
  <si>
    <t>Options, Outstanding, Ending Balance</t>
  </si>
  <si>
    <t>Options,Exercisable at December 31, 2017</t>
  </si>
  <si>
    <t>Vested and expected to vest at December 31, 2017</t>
  </si>
  <si>
    <t>Weighted-Average Exercise Price, Outstanding, Beginning Balance</t>
  </si>
  <si>
    <t>Weighted-Average Exercise Price, Options Granted</t>
  </si>
  <si>
    <t>Weighted-Average Exercise Price, Options Exercised</t>
  </si>
  <si>
    <t>Weighted-Average Exercise Price, Options Forfeited</t>
  </si>
  <si>
    <t>Weighted-Average Exercise Price, Options Expired</t>
  </si>
  <si>
    <t>Weighted-Average Exercise Price, Outstanding, Ending Balance</t>
  </si>
  <si>
    <t>Weighted-Average Exercise Price, Exercisable</t>
  </si>
  <si>
    <t>Weighted-Average Exercise Price, Vested and expected to vest</t>
  </si>
  <si>
    <t>Weighted-Average Remaining Contractual Term, Outstanding</t>
  </si>
  <si>
    <t>9 years 2 months 1 day</t>
  </si>
  <si>
    <t>8 years 5 months 27 days</t>
  </si>
  <si>
    <t>Weighted-Average Remaining Exercisable</t>
  </si>
  <si>
    <t>8 years 10 months 6 days</t>
  </si>
  <si>
    <t>Weighted-Average Remaining Contractual Term, Vested and expected to vest</t>
  </si>
  <si>
    <t>Provision for Income Taxes - Additional Information (Detail) - USD ($) $ in Thousands</t>
  </si>
  <si>
    <t>Dec. 31, 2018</t>
  </si>
  <si>
    <t>Income Taxes Disclosure [Line Items]</t>
  </si>
  <si>
    <t>Federal Statutory Rate</t>
  </si>
  <si>
    <t>34.00%</t>
  </si>
  <si>
    <t>Deferred tax due to tax reform</t>
  </si>
  <si>
    <t>Change in valuation allowance</t>
  </si>
  <si>
    <t>Research and expenditure credit carry forward</t>
  </si>
  <si>
    <t>Pre-tax unrecognized excess tax benefits</t>
  </si>
  <si>
    <t>Open tax year</t>
  </si>
  <si>
    <t>Scenario, Plan [Member]</t>
  </si>
  <si>
    <t>21.00%</t>
  </si>
  <si>
    <t>35.00%</t>
  </si>
  <si>
    <t>Federal [Member]</t>
  </si>
  <si>
    <t>Operating loss carry forward</t>
  </si>
  <si>
    <t>Research and expenditure credit expiration date</t>
  </si>
  <si>
    <t>Jan. 1,
		2026</t>
  </si>
  <si>
    <t>State [Member]</t>
  </si>
  <si>
    <t>Provision for Income Taxes - Schedule of Provision for Income Taxes (Detail) - USD ($) $ in Thousands</t>
  </si>
  <si>
    <t>Current:</t>
  </si>
  <si>
    <t>Federal</t>
  </si>
  <si>
    <t>State</t>
  </si>
  <si>
    <t>Total current</t>
  </si>
  <si>
    <t>Deferred:</t>
  </si>
  <si>
    <t>Total deferred</t>
  </si>
  <si>
    <t>Provision for Income Taxes - Components of Deferred Income Tax Assets and Liabilities (Detail) - USD ($) $ in Thousands</t>
  </si>
  <si>
    <t>Components of Deferred Tax Assets and Liabilities [Abstract]</t>
  </si>
  <si>
    <t>Net operating loss carryforwards and credits</t>
  </si>
  <si>
    <t>Stock-based compensation</t>
  </si>
  <si>
    <t>Accrued expenses</t>
  </si>
  <si>
    <t>Research credits</t>
  </si>
  <si>
    <t>Total deferred tax assets</t>
  </si>
  <si>
    <t>State taxes</t>
  </si>
  <si>
    <t>Total deferred tax liabilities</t>
  </si>
  <si>
    <t>Valuation allowance</t>
  </si>
  <si>
    <t>Provision for Income Taxes - Difference Between Income Tax Expense at Federal Statutory Rate and Company's Effective Tax Rate (Detail)</t>
  </si>
  <si>
    <t>Effective Income Tax Rate Reconciliation, Percent [Abstract]</t>
  </si>
  <si>
    <t>State income tax rate, net of Federal tax benefit</t>
  </si>
  <si>
    <t>1.28%</t>
  </si>
  <si>
    <t>(0.14%)</t>
  </si>
  <si>
    <t>Mark to market adjustment on stock warrants</t>
  </si>
  <si>
    <t>4.06%</t>
  </si>
  <si>
    <t>1.22%</t>
  </si>
  <si>
    <t>Meals and entertainment and other</t>
  </si>
  <si>
    <t>1.67%</t>
  </si>
  <si>
    <t>1.16%</t>
  </si>
  <si>
    <t>Debt discount amortization</t>
  </si>
  <si>
    <t>(2.42%)</t>
  </si>
  <si>
    <t>Loss on stock warrants issued</t>
  </si>
  <si>
    <t>(3.30%)</t>
  </si>
  <si>
    <t>Loss on write-off of deferred debt discount</t>
  </si>
  <si>
    <t>(5.78%)</t>
  </si>
  <si>
    <t>(12.61%)</t>
  </si>
  <si>
    <t>(36.22%)</t>
  </si>
  <si>
    <t>Rate change due to tax law change</t>
  </si>
  <si>
    <t>(16.89%)</t>
  </si>
  <si>
    <t>Effective tax rate</t>
  </si>
  <si>
    <t>0.01%</t>
  </si>
  <si>
    <t>0.02%</t>
  </si>
  <si>
    <t>Related Party Transactions - Additional Information (Detail)</t>
  </si>
  <si>
    <t>Apr. 30, 2017$ / sharesshares</t>
  </si>
  <si>
    <t>Dec. 31, 2017USD ($)Option</t>
  </si>
  <si>
    <t>VLOC, LLC [Member] | Note Purchase Agreement [Member] | Chad Steelberg and Ryan Steelberg [Member]</t>
  </si>
  <si>
    <t>Related Party Transaction [Line Items]</t>
  </si>
  <si>
    <t>Ownership percentage</t>
  </si>
  <si>
    <t>50.00%</t>
  </si>
  <si>
    <t>Healthcare Plans [Member] | Chad Steelberg and Ryan Steelberg [Member]</t>
  </si>
  <si>
    <t>Related party transaction expenses</t>
  </si>
  <si>
    <t>Due to related party</t>
  </si>
  <si>
    <t>Intercompany Administrative Services Agreement [Member] | Steel Ventures, LLC [Member]</t>
  </si>
  <si>
    <t>Related party transaction agreement date</t>
  </si>
  <si>
    <t>Oct. 1,
		2014</t>
  </si>
  <si>
    <t>Related party transaction agreement term</t>
  </si>
  <si>
    <t>2 years</t>
  </si>
  <si>
    <t>Number of renewal options | Option</t>
  </si>
  <si>
    <t>Related party transaction agreement renewal term</t>
  </si>
  <si>
    <t>Stock issued | shares</t>
  </si>
  <si>
    <t>Shares issued, Price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51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222731</v>
      </c>
    </row>
    <row r="18" spans="1:4">
      <c r="A18" s="4" t="s">
        <v>30</v>
      </c>
      <c r="D18" s="6" t="n">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545</v>
      </c>
      <c r="C3" s="6" t="n">
        <v>12078</v>
      </c>
    </row>
    <row r="4" spans="1:3">
      <c r="A4" s="4" t="s">
        <v>35</v>
      </c>
      <c r="B4" s="5" t="n">
        <v>39598</v>
      </c>
    </row>
    <row r="5" spans="1:3">
      <c r="A5" s="4" t="s">
        <v>36</v>
      </c>
      <c r="B5" s="5" t="n">
        <v>7691</v>
      </c>
      <c r="C5" s="5" t="n">
        <v>4834</v>
      </c>
    </row>
    <row r="6" spans="1:3">
      <c r="A6" s="4" t="s">
        <v>37</v>
      </c>
      <c r="B6" s="5" t="n">
        <v>4163</v>
      </c>
      <c r="C6" s="5" t="n">
        <v>3384</v>
      </c>
    </row>
    <row r="7" spans="1:3">
      <c r="A7" s="4" t="s">
        <v>38</v>
      </c>
      <c r="B7" s="5" t="n">
        <v>2808</v>
      </c>
      <c r="C7" s="5" t="n">
        <v>1071</v>
      </c>
    </row>
    <row r="8" spans="1:3">
      <c r="A8" s="4" t="s">
        <v>39</v>
      </c>
      <c r="B8" s="5" t="n">
        <v>83805</v>
      </c>
      <c r="C8" s="5" t="n">
        <v>21367</v>
      </c>
    </row>
    <row r="9" spans="1:3">
      <c r="A9" s="4" t="s">
        <v>40</v>
      </c>
      <c r="B9" s="5" t="n">
        <v>680</v>
      </c>
      <c r="C9" s="5" t="n">
        <v>68</v>
      </c>
    </row>
    <row r="10" spans="1:3">
      <c r="A10" s="4" t="s">
        <v>41</v>
      </c>
      <c r="B10" s="5" t="n">
        <v>3026</v>
      </c>
    </row>
    <row r="11" spans="1:3">
      <c r="A11" s="4" t="s">
        <v>42</v>
      </c>
      <c r="B11" s="5" t="n">
        <v>1047</v>
      </c>
      <c r="C11" s="5" t="n">
        <v>913</v>
      </c>
    </row>
    <row r="12" spans="1:3">
      <c r="A12" s="4" t="s">
        <v>43</v>
      </c>
      <c r="B12" s="5" t="n">
        <v>88558</v>
      </c>
      <c r="C12" s="5" t="n">
        <v>22348</v>
      </c>
    </row>
    <row r="13" spans="1:3">
      <c r="A13" s="3" t="s">
        <v>44</v>
      </c>
    </row>
    <row r="14" spans="1:3">
      <c r="A14" s="4" t="s">
        <v>45</v>
      </c>
      <c r="B14" s="5" t="n">
        <v>13338</v>
      </c>
      <c r="C14" s="5" t="n">
        <v>12321</v>
      </c>
    </row>
    <row r="15" spans="1:3">
      <c r="A15" s="4" t="s">
        <v>46</v>
      </c>
      <c r="B15" s="5" t="n">
        <v>5999</v>
      </c>
      <c r="C15" s="5" t="n">
        <v>6777</v>
      </c>
    </row>
    <row r="16" spans="1:3">
      <c r="A16" s="4" t="s">
        <v>47</v>
      </c>
      <c r="B16" s="5" t="n">
        <v>3477</v>
      </c>
      <c r="C16" s="5" t="n">
        <v>1841</v>
      </c>
    </row>
    <row r="17" spans="1:3">
      <c r="A17" s="4" t="s">
        <v>48</v>
      </c>
      <c r="B17" s="5" t="n">
        <v>4442</v>
      </c>
      <c r="C17" s="5" t="n">
        <v>3060</v>
      </c>
    </row>
    <row r="18" spans="1:3">
      <c r="A18" s="4" t="s">
        <v>49</v>
      </c>
      <c r="C18" s="5" t="n">
        <v>13388</v>
      </c>
    </row>
    <row r="19" spans="1:3">
      <c r="A19" s="4" t="s">
        <v>50</v>
      </c>
      <c r="C19" s="5" t="n">
        <v>7114</v>
      </c>
    </row>
    <row r="20" spans="1:3">
      <c r="A20" s="4" t="s">
        <v>51</v>
      </c>
      <c r="B20" s="5" t="n">
        <v>27256</v>
      </c>
      <c r="C20" s="5" t="n">
        <v>44501</v>
      </c>
    </row>
    <row r="21" spans="1:3">
      <c r="A21" s="4" t="s">
        <v>52</v>
      </c>
      <c r="C21" s="5" t="n">
        <v>22</v>
      </c>
    </row>
    <row r="22" spans="1:3">
      <c r="A22" s="4" t="s">
        <v>53</v>
      </c>
      <c r="B22" s="5" t="n">
        <v>27256</v>
      </c>
      <c r="C22" s="5" t="n">
        <v>44523</v>
      </c>
    </row>
    <row r="23" spans="1:3">
      <c r="A23" s="4" t="s">
        <v>54</v>
      </c>
      <c r="B23" s="4" t="s">
        <v>55</v>
      </c>
      <c r="C23" s="4" t="s">
        <v>55</v>
      </c>
    </row>
    <row r="24" spans="1:3">
      <c r="A24" s="3" t="s">
        <v>56</v>
      </c>
    </row>
    <row r="25" spans="1:3">
      <c r="A25" s="4" t="s">
        <v>57</v>
      </c>
      <c r="C25" s="5" t="n">
        <v>23350</v>
      </c>
    </row>
    <row r="26" spans="1:3">
      <c r="A26" s="3" t="s">
        <v>58</v>
      </c>
    </row>
    <row r="27" spans="1:3">
      <c r="A27" s="4" t="s">
        <v>59</v>
      </c>
      <c r="B27" s="4" t="s">
        <v>55</v>
      </c>
      <c r="C27" s="4" t="s">
        <v>55</v>
      </c>
    </row>
    <row r="28" spans="1:3">
      <c r="A28" s="4" t="s">
        <v>60</v>
      </c>
      <c r="B28" s="5" t="n">
        <v>16</v>
      </c>
      <c r="C28" s="5" t="n">
        <v>4</v>
      </c>
    </row>
    <row r="29" spans="1:3">
      <c r="A29" s="4" t="s">
        <v>61</v>
      </c>
      <c r="B29" s="5" t="n">
        <v>170728</v>
      </c>
      <c r="C29" s="5" t="n">
        <v>-293</v>
      </c>
    </row>
    <row r="30" spans="1:3">
      <c r="A30" s="4" t="s">
        <v>62</v>
      </c>
      <c r="B30" s="5" t="n">
        <v>-109307</v>
      </c>
      <c r="C30" s="5" t="n">
        <v>-45236</v>
      </c>
    </row>
    <row r="31" spans="1:3">
      <c r="A31" s="4" t="s">
        <v>63</v>
      </c>
      <c r="B31" s="5" t="n">
        <v>-135</v>
      </c>
    </row>
    <row r="32" spans="1:3">
      <c r="A32" s="4" t="s">
        <v>64</v>
      </c>
      <c r="B32" s="5" t="n">
        <v>61302</v>
      </c>
      <c r="C32" s="5" t="n">
        <v>-45525</v>
      </c>
    </row>
    <row r="33" spans="1:3">
      <c r="A33" s="4" t="s">
        <v>65</v>
      </c>
      <c r="B33" s="6" t="n">
        <v>88558</v>
      </c>
      <c r="C33" s="5" t="n">
        <v>22348</v>
      </c>
    </row>
    <row r="34" spans="1:3">
      <c r="A34" s="4" t="s">
        <v>66</v>
      </c>
    </row>
    <row r="35" spans="1:3">
      <c r="A35" s="3" t="s">
        <v>56</v>
      </c>
    </row>
    <row r="36" spans="1:3">
      <c r="A36" s="4" t="s">
        <v>57</v>
      </c>
      <c r="C36" s="5" t="n">
        <v>17897</v>
      </c>
    </row>
    <row r="37" spans="1:3">
      <c r="A37" s="4" t="s">
        <v>67</v>
      </c>
    </row>
    <row r="38" spans="1:3">
      <c r="A38" s="3" t="s">
        <v>56</v>
      </c>
    </row>
    <row r="39" spans="1:3">
      <c r="A39" s="4" t="s">
        <v>57</v>
      </c>
      <c r="C39" s="6" t="n">
        <v>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row>
    <row r="8" spans="1:2">
      <c r="A8" s="4" t="s">
        <v>302</v>
      </c>
      <c r="B8" s="4" t="s">
        <v>311</v>
      </c>
    </row>
    <row r="9" spans="1:2">
      <c r="A9" s="4" t="s">
        <v>312</v>
      </c>
    </row>
    <row r="10" spans="1:2">
      <c r="A10" s="4" t="s">
        <v>306</v>
      </c>
      <c r="B10"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3"/>
  </cols>
  <sheetData>
    <row r="1" spans="1:9">
      <c r="A1" s="1" t="s">
        <v>321</v>
      </c>
      <c r="B1" s="2" t="s">
        <v>322</v>
      </c>
      <c r="C1" s="2" t="s">
        <v>323</v>
      </c>
      <c r="D1" s="2" t="s">
        <v>324</v>
      </c>
      <c r="E1" s="2" t="s">
        <v>325</v>
      </c>
      <c r="F1" s="2" t="s">
        <v>326</v>
      </c>
      <c r="G1" s="2" t="s">
        <v>2</v>
      </c>
      <c r="H1" s="2" t="s">
        <v>32</v>
      </c>
      <c r="I1" s="2" t="s">
        <v>327</v>
      </c>
    </row>
    <row r="2" spans="1:9">
      <c r="A2" s="3" t="s">
        <v>328</v>
      </c>
    </row>
    <row r="3" spans="1:9">
      <c r="A3" s="4" t="s">
        <v>329</v>
      </c>
      <c r="G3" s="5" t="n">
        <v>13538080</v>
      </c>
    </row>
    <row r="4" spans="1:9">
      <c r="A4" s="4" t="s">
        <v>330</v>
      </c>
      <c r="H4" s="6" t="n">
        <v>136000</v>
      </c>
    </row>
    <row r="5" spans="1:9">
      <c r="A5" s="4" t="s">
        <v>331</v>
      </c>
      <c r="H5" s="5" t="n">
        <v>23350000</v>
      </c>
    </row>
    <row r="6" spans="1:9">
      <c r="A6" s="4" t="s">
        <v>332</v>
      </c>
      <c r="G6" s="6" t="n">
        <v>29263000</v>
      </c>
    </row>
    <row r="7" spans="1:9">
      <c r="A7" s="4" t="s">
        <v>333</v>
      </c>
      <c r="G7" s="6" t="n">
        <v>56468000</v>
      </c>
    </row>
    <row r="8" spans="1:9">
      <c r="A8" s="4" t="s">
        <v>110</v>
      </c>
    </row>
    <row r="9" spans="1:9">
      <c r="A9" s="3" t="s">
        <v>328</v>
      </c>
    </row>
    <row r="10" spans="1:9">
      <c r="A10" s="4" t="s">
        <v>334</v>
      </c>
      <c r="C10" s="6" t="n">
        <v>45000</v>
      </c>
    </row>
    <row r="11" spans="1:9">
      <c r="A11" s="4" t="s">
        <v>335</v>
      </c>
      <c r="C11" s="5" t="n">
        <v>313440</v>
      </c>
      <c r="I11" s="5" t="n">
        <v>240000</v>
      </c>
    </row>
    <row r="12" spans="1:9">
      <c r="A12" s="4" t="s">
        <v>336</v>
      </c>
      <c r="C12" s="5" t="n">
        <v>590717</v>
      </c>
    </row>
    <row r="13" spans="1:9">
      <c r="A13" s="4" t="s">
        <v>337</v>
      </c>
      <c r="C13" s="4" t="s">
        <v>338</v>
      </c>
    </row>
    <row r="14" spans="1:9">
      <c r="A14" s="4" t="s">
        <v>66</v>
      </c>
    </row>
    <row r="15" spans="1:9">
      <c r="A15" s="3" t="s">
        <v>328</v>
      </c>
    </row>
    <row r="16" spans="1:9">
      <c r="A16" s="4" t="s">
        <v>329</v>
      </c>
      <c r="F16" s="5" t="n">
        <v>3092781</v>
      </c>
    </row>
    <row r="17" spans="1:9">
      <c r="A17" s="4" t="s">
        <v>339</v>
      </c>
      <c r="F17" s="8" t="n">
        <v>4.85</v>
      </c>
    </row>
    <row r="18" spans="1:9">
      <c r="A18" s="4" t="s">
        <v>340</v>
      </c>
      <c r="C18" s="6" t="n">
        <v>18668000</v>
      </c>
    </row>
    <row r="19" spans="1:9">
      <c r="A19" s="4" t="s">
        <v>331</v>
      </c>
      <c r="C19" s="6" t="n">
        <v>18463000</v>
      </c>
      <c r="H19" s="5" t="n">
        <v>17897000</v>
      </c>
    </row>
    <row r="20" spans="1:9">
      <c r="A20" s="4" t="s">
        <v>336</v>
      </c>
      <c r="C20" s="5" t="n">
        <v>2309135</v>
      </c>
      <c r="G20" s="5" t="n">
        <v>2309135</v>
      </c>
    </row>
    <row r="21" spans="1:9">
      <c r="A21" s="4" t="s">
        <v>67</v>
      </c>
    </row>
    <row r="22" spans="1:9">
      <c r="A22" s="3" t="s">
        <v>328</v>
      </c>
    </row>
    <row r="23" spans="1:9">
      <c r="A23" s="4" t="s">
        <v>329</v>
      </c>
      <c r="F23" s="5" t="n">
        <v>3000000</v>
      </c>
    </row>
    <row r="24" spans="1:9">
      <c r="A24" s="4" t="s">
        <v>339</v>
      </c>
      <c r="G24" s="8" t="n">
        <v>1.76</v>
      </c>
    </row>
    <row r="25" spans="1:9">
      <c r="A25" s="4" t="s">
        <v>340</v>
      </c>
      <c r="C25" s="6" t="n">
        <v>8598000</v>
      </c>
    </row>
    <row r="26" spans="1:9">
      <c r="A26" s="4" t="s">
        <v>331</v>
      </c>
      <c r="C26" s="6" t="n">
        <v>6272000</v>
      </c>
      <c r="H26" s="5" t="n">
        <v>5453000</v>
      </c>
    </row>
    <row r="27" spans="1:9">
      <c r="A27" s="4" t="s">
        <v>336</v>
      </c>
      <c r="C27" s="5" t="n">
        <v>2922798</v>
      </c>
      <c r="G27" s="5" t="n">
        <v>2922798</v>
      </c>
    </row>
    <row r="28" spans="1:9">
      <c r="A28" s="4" t="s">
        <v>341</v>
      </c>
    </row>
    <row r="29" spans="1:9">
      <c r="A29" s="3" t="s">
        <v>328</v>
      </c>
    </row>
    <row r="30" spans="1:9">
      <c r="A30" s="4" t="s">
        <v>329</v>
      </c>
      <c r="C30" s="5" t="n">
        <v>2500000</v>
      </c>
      <c r="G30" s="5" t="n">
        <v>2500000</v>
      </c>
    </row>
    <row r="31" spans="1:9">
      <c r="A31" s="4" t="s">
        <v>339</v>
      </c>
      <c r="C31" s="6" t="n">
        <v>15</v>
      </c>
    </row>
    <row r="32" spans="1:9">
      <c r="A32" s="4" t="s">
        <v>333</v>
      </c>
      <c r="C32" s="6" t="n">
        <v>32580000</v>
      </c>
    </row>
    <row r="33" spans="1:9">
      <c r="A33" s="4" t="s">
        <v>330</v>
      </c>
      <c r="C33" s="6" t="n">
        <v>4920000</v>
      </c>
    </row>
    <row r="34" spans="1:9">
      <c r="A34" s="4" t="s">
        <v>342</v>
      </c>
    </row>
    <row r="35" spans="1:9">
      <c r="A35" s="3" t="s">
        <v>328</v>
      </c>
    </row>
    <row r="36" spans="1:9">
      <c r="A36" s="4" t="s">
        <v>329</v>
      </c>
      <c r="B36" s="5" t="n">
        <v>1121250</v>
      </c>
      <c r="D36" s="5" t="n">
        <v>1121250</v>
      </c>
    </row>
    <row r="37" spans="1:9">
      <c r="A37" s="4" t="s">
        <v>339</v>
      </c>
      <c r="B37" s="6" t="n">
        <v>23</v>
      </c>
    </row>
    <row r="38" spans="1:9">
      <c r="A38" s="4" t="s">
        <v>330</v>
      </c>
      <c r="B38" s="6" t="n">
        <v>2027</v>
      </c>
    </row>
    <row r="39" spans="1:9">
      <c r="A39" s="4" t="s">
        <v>333</v>
      </c>
      <c r="B39" s="6" t="n">
        <v>23762</v>
      </c>
    </row>
    <row r="40" spans="1:9">
      <c r="A40" s="4" t="s">
        <v>343</v>
      </c>
    </row>
    <row r="41" spans="1:9">
      <c r="A41" s="3" t="s">
        <v>328</v>
      </c>
    </row>
    <row r="42" spans="1:9">
      <c r="A42" s="4" t="s">
        <v>344</v>
      </c>
      <c r="G42" s="6" t="n">
        <v>0</v>
      </c>
    </row>
    <row r="43" spans="1:9">
      <c r="A43" s="4" t="s">
        <v>335</v>
      </c>
      <c r="G43" s="5" t="n">
        <v>1524573</v>
      </c>
    </row>
    <row r="44" spans="1:9">
      <c r="A44" s="4" t="s">
        <v>345</v>
      </c>
    </row>
    <row r="45" spans="1:9">
      <c r="A45" s="3" t="s">
        <v>328</v>
      </c>
    </row>
    <row r="46" spans="1:9">
      <c r="A46" s="4" t="s">
        <v>329</v>
      </c>
      <c r="C46" s="5" t="n">
        <v>90000</v>
      </c>
    </row>
    <row r="47" spans="1:9">
      <c r="A47" s="4" t="s">
        <v>344</v>
      </c>
      <c r="C47" s="6" t="n">
        <v>4000000</v>
      </c>
    </row>
    <row r="48" spans="1:9">
      <c r="A48" s="4" t="s">
        <v>335</v>
      </c>
      <c r="C48" s="5" t="n">
        <v>120000</v>
      </c>
    </row>
    <row r="49" spans="1:9">
      <c r="A49" s="4" t="s">
        <v>346</v>
      </c>
      <c r="C49" s="6" t="n">
        <v>8000000</v>
      </c>
    </row>
    <row r="50" spans="1:9">
      <c r="A50" s="4" t="s">
        <v>336</v>
      </c>
      <c r="C50" s="5" t="n">
        <v>590717</v>
      </c>
    </row>
    <row r="51" spans="1:9">
      <c r="A51" s="4" t="s">
        <v>347</v>
      </c>
    </row>
    <row r="52" spans="1:9">
      <c r="A52" s="3" t="s">
        <v>328</v>
      </c>
    </row>
    <row r="53" spans="1:9">
      <c r="A53" s="4" t="s">
        <v>348</v>
      </c>
      <c r="C53" s="4" t="s">
        <v>349</v>
      </c>
    </row>
    <row r="54" spans="1:9">
      <c r="A54" s="4" t="s">
        <v>350</v>
      </c>
    </row>
    <row r="55" spans="1:9">
      <c r="A55" s="3" t="s">
        <v>328</v>
      </c>
    </row>
    <row r="56" spans="1:9">
      <c r="A56" s="4" t="s">
        <v>336</v>
      </c>
      <c r="C56" s="5" t="n">
        <v>1523746</v>
      </c>
      <c r="G56" s="5" t="n">
        <v>1523746</v>
      </c>
    </row>
    <row r="57" spans="1:9">
      <c r="A57" s="4" t="s">
        <v>344</v>
      </c>
      <c r="C57" s="6" t="n">
        <v>20000000</v>
      </c>
      <c r="H57" s="6" t="n">
        <v>20000000</v>
      </c>
    </row>
    <row r="58" spans="1:9">
      <c r="A58" s="4" t="s">
        <v>334</v>
      </c>
      <c r="C58" s="6" t="n">
        <v>737000</v>
      </c>
    </row>
    <row r="59" spans="1:9">
      <c r="A59" s="4" t="s">
        <v>351</v>
      </c>
      <c r="H59" s="4" t="s">
        <v>352</v>
      </c>
    </row>
    <row r="60" spans="1:9">
      <c r="A60" s="4" t="s">
        <v>353</v>
      </c>
    </row>
    <row r="61" spans="1:9">
      <c r="A61" s="3" t="s">
        <v>328</v>
      </c>
    </row>
    <row r="62" spans="1:9">
      <c r="A62" s="4" t="s">
        <v>336</v>
      </c>
      <c r="C62" s="5" t="n">
        <v>1523746</v>
      </c>
    </row>
    <row r="63" spans="1:9">
      <c r="A63" s="4" t="s">
        <v>344</v>
      </c>
      <c r="C63" s="6" t="n">
        <v>20000000</v>
      </c>
    </row>
    <row r="64" spans="1:9">
      <c r="A64" s="4" t="s">
        <v>334</v>
      </c>
      <c r="C64" s="6" t="n">
        <v>737000</v>
      </c>
    </row>
    <row r="65" spans="1:9">
      <c r="A65" s="4" t="s">
        <v>354</v>
      </c>
    </row>
    <row r="66" spans="1:9">
      <c r="A66" s="3" t="s">
        <v>328</v>
      </c>
    </row>
    <row r="67" spans="1:9">
      <c r="A67" s="4" t="s">
        <v>336</v>
      </c>
      <c r="C67" s="9" t="n">
        <v>13.6088</v>
      </c>
    </row>
    <row r="68" spans="1:9">
      <c r="A68" s="4" t="s">
        <v>344</v>
      </c>
      <c r="C68" s="6" t="n">
        <v>8000000</v>
      </c>
    </row>
    <row r="69" spans="1:9">
      <c r="A69" s="4" t="s">
        <v>334</v>
      </c>
      <c r="C69" s="6" t="n">
        <v>45000</v>
      </c>
    </row>
    <row r="70" spans="1:9">
      <c r="A70" s="4" t="s">
        <v>355</v>
      </c>
    </row>
    <row r="71" spans="1:9">
      <c r="A71" s="3" t="s">
        <v>328</v>
      </c>
    </row>
    <row r="72" spans="1:9">
      <c r="A72" s="4" t="s">
        <v>356</v>
      </c>
      <c r="C72" s="5" t="n">
        <v>2150335</v>
      </c>
      <c r="G72" s="5" t="n">
        <v>2150335</v>
      </c>
    </row>
    <row r="73" spans="1:9">
      <c r="A73" s="4" t="s">
        <v>332</v>
      </c>
      <c r="C73" s="6" t="n">
        <v>29263000</v>
      </c>
    </row>
    <row r="74" spans="1:9">
      <c r="A74" s="4" t="s">
        <v>351</v>
      </c>
      <c r="C74" s="4" t="s">
        <v>357</v>
      </c>
    </row>
    <row r="75" spans="1:9">
      <c r="A75" s="4" t="s">
        <v>335</v>
      </c>
      <c r="C75" s="5" t="n">
        <v>809400</v>
      </c>
    </row>
    <row r="76" spans="1:9">
      <c r="A76" s="4" t="s">
        <v>348</v>
      </c>
      <c r="C76" s="4" t="s">
        <v>349</v>
      </c>
      <c r="E76" s="4" t="s">
        <v>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6" t="n">
        <v>38</v>
      </c>
      <c r="C2" s="6" t="n">
        <v>0</v>
      </c>
    </row>
    <row r="3" spans="1:3">
      <c r="A3" s="4" t="s">
        <v>70</v>
      </c>
      <c r="B3" s="6" t="n">
        <v>0</v>
      </c>
      <c r="C3" s="6" t="n">
        <v>6898</v>
      </c>
    </row>
    <row r="4" spans="1:3">
      <c r="A4" s="4" t="s">
        <v>71</v>
      </c>
      <c r="B4" s="7" t="n">
        <v>0.001</v>
      </c>
    </row>
    <row r="5" spans="1:3">
      <c r="A5" s="4" t="s">
        <v>72</v>
      </c>
      <c r="B5" s="5" t="n">
        <v>1000000</v>
      </c>
    </row>
    <row r="6" spans="1:3">
      <c r="A6" s="4" t="s">
        <v>73</v>
      </c>
      <c r="B6" s="5" t="n">
        <v>0</v>
      </c>
    </row>
    <row r="7" spans="1:3">
      <c r="A7" s="4" t="s">
        <v>74</v>
      </c>
      <c r="B7" s="5" t="n">
        <v>0</v>
      </c>
    </row>
    <row r="8" spans="1:3">
      <c r="A8" s="4" t="s">
        <v>75</v>
      </c>
      <c r="B8" s="7" t="n">
        <v>0.001</v>
      </c>
      <c r="C8" s="7" t="n">
        <v>0.001</v>
      </c>
    </row>
    <row r="9" spans="1:3">
      <c r="A9" s="4" t="s">
        <v>76</v>
      </c>
      <c r="B9" s="5" t="n">
        <v>75000000</v>
      </c>
      <c r="C9" s="5" t="n">
        <v>38500000</v>
      </c>
    </row>
    <row r="10" spans="1:3">
      <c r="A10" s="4" t="s">
        <v>77</v>
      </c>
      <c r="B10" s="5" t="n">
        <v>16158883</v>
      </c>
      <c r="C10" s="5" t="n">
        <v>16158883</v>
      </c>
    </row>
    <row r="11" spans="1:3">
      <c r="A11" s="4" t="s">
        <v>78</v>
      </c>
      <c r="B11" s="5" t="n">
        <v>2620803</v>
      </c>
      <c r="C11" s="5" t="n">
        <v>2620803</v>
      </c>
    </row>
    <row r="12" spans="1:3">
      <c r="A12" s="4" t="s">
        <v>66</v>
      </c>
    </row>
    <row r="13" spans="1:3">
      <c r="A13" s="4" t="s">
        <v>79</v>
      </c>
      <c r="B13" s="7" t="n">
        <v>0.001</v>
      </c>
      <c r="C13" s="7" t="n">
        <v>0.001</v>
      </c>
    </row>
    <row r="14" spans="1:3">
      <c r="A14" s="4" t="s">
        <v>80</v>
      </c>
      <c r="B14" s="5" t="n">
        <v>0</v>
      </c>
      <c r="C14" s="5" t="n">
        <v>3092781</v>
      </c>
    </row>
    <row r="15" spans="1:3">
      <c r="A15" s="4" t="s">
        <v>81</v>
      </c>
      <c r="B15" s="5" t="n">
        <v>0</v>
      </c>
      <c r="C15" s="5" t="n">
        <v>3092781</v>
      </c>
    </row>
    <row r="16" spans="1:3">
      <c r="A16" s="4" t="s">
        <v>82</v>
      </c>
      <c r="B16" s="5" t="n">
        <v>0</v>
      </c>
      <c r="C16" s="5" t="n">
        <v>3092781</v>
      </c>
    </row>
    <row r="17" spans="1:3">
      <c r="A17" s="4" t="s">
        <v>83</v>
      </c>
      <c r="C17" s="6" t="n">
        <v>18138</v>
      </c>
    </row>
    <row r="18" spans="1:3">
      <c r="A18" s="4" t="s">
        <v>67</v>
      </c>
    </row>
    <row r="19" spans="1:3">
      <c r="A19" s="4" t="s">
        <v>79</v>
      </c>
      <c r="B19" s="7" t="n">
        <v>0.001</v>
      </c>
      <c r="C19" s="7" t="n">
        <v>0.001</v>
      </c>
    </row>
    <row r="20" spans="1:3">
      <c r="A20" s="4" t="s">
        <v>80</v>
      </c>
      <c r="B20" s="5" t="n">
        <v>0</v>
      </c>
      <c r="C20" s="5" t="n">
        <v>5666667</v>
      </c>
    </row>
    <row r="21" spans="1:3">
      <c r="A21" s="4" t="s">
        <v>81</v>
      </c>
      <c r="B21" s="5" t="n">
        <v>0</v>
      </c>
      <c r="C21" s="5" t="n">
        <v>3914697</v>
      </c>
    </row>
    <row r="22" spans="1:3">
      <c r="A22" s="4" t="s">
        <v>82</v>
      </c>
      <c r="B22" s="5" t="n">
        <v>0</v>
      </c>
      <c r="C22" s="5" t="n">
        <v>3914697</v>
      </c>
    </row>
    <row r="23" spans="1:3">
      <c r="A23" s="4" t="s">
        <v>83</v>
      </c>
      <c r="C23" s="6" t="n">
        <v>8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1"/>
    <col customWidth="1" max="3" min="3" width="58"/>
    <col customWidth="1" max="4" min="4" width="30"/>
  </cols>
  <sheetData>
    <row r="1" spans="1:4">
      <c r="A1" s="1" t="s">
        <v>358</v>
      </c>
      <c r="B1" s="2" t="s">
        <v>359</v>
      </c>
      <c r="C1" s="2" t="s">
        <v>1</v>
      </c>
    </row>
    <row r="2" spans="1:4">
      <c r="B2" s="2" t="s">
        <v>360</v>
      </c>
      <c r="C2" s="2" t="s">
        <v>361</v>
      </c>
      <c r="D2" s="2" t="s">
        <v>362</v>
      </c>
    </row>
    <row r="3" spans="1:4">
      <c r="A3" s="3" t="s">
        <v>363</v>
      </c>
    </row>
    <row r="4" spans="1:4">
      <c r="A4" s="4" t="s">
        <v>364</v>
      </c>
      <c r="C4" s="6" t="n">
        <v>31436000</v>
      </c>
      <c r="D4" s="6" t="n">
        <v>14935000</v>
      </c>
    </row>
    <row r="5" spans="1:4">
      <c r="A5" s="4" t="s">
        <v>365</v>
      </c>
      <c r="B5" s="6" t="n">
        <v>0</v>
      </c>
    </row>
    <row r="6" spans="1:4">
      <c r="A6" s="4" t="s">
        <v>366</v>
      </c>
      <c r="C6" s="5" t="n">
        <v>1252000</v>
      </c>
      <c r="D6" s="5" t="n">
        <v>762000</v>
      </c>
    </row>
    <row r="7" spans="1:4">
      <c r="A7" s="4" t="s">
        <v>367</v>
      </c>
      <c r="C7" s="5" t="n">
        <v>0</v>
      </c>
      <c r="D7" s="5" t="n">
        <v>0</v>
      </c>
    </row>
    <row r="8" spans="1:4">
      <c r="A8" s="4" t="s">
        <v>368</v>
      </c>
      <c r="C8" s="5" t="n">
        <v>0</v>
      </c>
      <c r="D8" s="5" t="n">
        <v>0</v>
      </c>
    </row>
    <row r="9" spans="1:4">
      <c r="A9" s="4" t="s">
        <v>369</v>
      </c>
      <c r="C9" s="6" t="n">
        <v>7691000</v>
      </c>
      <c r="D9" s="6" t="n">
        <v>4834000</v>
      </c>
    </row>
    <row r="10" spans="1:4">
      <c r="A10" s="4" t="s">
        <v>370</v>
      </c>
      <c r="C10" s="4" t="s">
        <v>371</v>
      </c>
    </row>
    <row r="11" spans="1:4">
      <c r="A11" s="4" t="s">
        <v>372</v>
      </c>
    </row>
    <row r="12" spans="1:4">
      <c r="A12" s="3" t="s">
        <v>363</v>
      </c>
    </row>
    <row r="13" spans="1:4">
      <c r="A13" s="4" t="s">
        <v>373</v>
      </c>
      <c r="C13" s="4" t="s">
        <v>374</v>
      </c>
      <c r="D13" s="4" t="s">
        <v>375</v>
      </c>
    </row>
    <row r="14" spans="1:4">
      <c r="A14" s="4" t="s">
        <v>376</v>
      </c>
      <c r="C14" s="5" t="n">
        <v>2</v>
      </c>
      <c r="D14" s="5" t="n">
        <v>2</v>
      </c>
    </row>
    <row r="15" spans="1:4">
      <c r="A15" s="4" t="s">
        <v>377</v>
      </c>
    </row>
    <row r="16" spans="1:4">
      <c r="A16" s="3" t="s">
        <v>363</v>
      </c>
    </row>
    <row r="17" spans="1:4">
      <c r="A17" s="4" t="s">
        <v>369</v>
      </c>
      <c r="C17" s="6" t="n">
        <v>668000</v>
      </c>
      <c r="D17" s="6" t="n">
        <v>939000</v>
      </c>
    </row>
    <row r="18" spans="1:4">
      <c r="A18" s="4" t="s">
        <v>378</v>
      </c>
    </row>
    <row r="19" spans="1:4">
      <c r="A19" s="3" t="s">
        <v>363</v>
      </c>
    </row>
    <row r="20" spans="1:4">
      <c r="A20" s="4" t="s">
        <v>364</v>
      </c>
      <c r="B20" s="6" t="n">
        <v>500000</v>
      </c>
    </row>
    <row r="21" spans="1:4">
      <c r="A21" s="4" t="s">
        <v>379</v>
      </c>
    </row>
    <row r="22" spans="1:4">
      <c r="A22" s="3" t="s">
        <v>363</v>
      </c>
    </row>
    <row r="23" spans="1:4">
      <c r="A23" s="4" t="s">
        <v>380</v>
      </c>
      <c r="C23" s="4" t="s">
        <v>381</v>
      </c>
    </row>
    <row r="24" spans="1:4">
      <c r="A24" s="4" t="s">
        <v>382</v>
      </c>
    </row>
    <row r="25" spans="1:4">
      <c r="A25" s="3" t="s">
        <v>363</v>
      </c>
    </row>
    <row r="26" spans="1:4">
      <c r="A26" s="4" t="s">
        <v>380</v>
      </c>
      <c r="C26" s="4" t="s">
        <v>357</v>
      </c>
    </row>
    <row r="27" spans="1:4">
      <c r="A27" s="4" t="s">
        <v>380</v>
      </c>
      <c r="C27" s="4" t="s">
        <v>38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98</v>
      </c>
      <c r="B4" s="6" t="n">
        <v>-59601</v>
      </c>
      <c r="C4" s="6" t="n">
        <v>-26979</v>
      </c>
    </row>
    <row r="5" spans="1:3">
      <c r="A5" s="4" t="s">
        <v>99</v>
      </c>
      <c r="B5" s="5" t="n">
        <v>-4470</v>
      </c>
      <c r="C5" s="5" t="n">
        <v>-3204</v>
      </c>
    </row>
    <row r="6" spans="1:3">
      <c r="A6" s="4" t="s">
        <v>100</v>
      </c>
      <c r="B6" s="6" t="n">
        <v>-64071</v>
      </c>
      <c r="C6" s="6" t="n">
        <v>-30183</v>
      </c>
    </row>
    <row r="7" spans="1:3">
      <c r="A7" s="3" t="s">
        <v>386</v>
      </c>
    </row>
    <row r="8" spans="1:3">
      <c r="A8" s="4" t="s">
        <v>387</v>
      </c>
      <c r="B8" s="5" t="n">
        <v>10515411</v>
      </c>
      <c r="C8" s="5" t="n">
        <v>2205577</v>
      </c>
    </row>
    <row r="9" spans="1:3">
      <c r="A9" s="4" t="s">
        <v>388</v>
      </c>
      <c r="B9" s="5" t="n">
        <v>-182818</v>
      </c>
      <c r="C9" s="5" t="n">
        <v>-137243</v>
      </c>
    </row>
    <row r="10" spans="1:3">
      <c r="A10" s="4" t="s">
        <v>389</v>
      </c>
      <c r="B10" s="5" t="n">
        <v>10332593</v>
      </c>
      <c r="C10" s="5" t="n">
        <v>2068334</v>
      </c>
    </row>
    <row r="11" spans="1:3">
      <c r="A11" s="4" t="s">
        <v>390</v>
      </c>
      <c r="B11" s="8" t="n">
        <v>-6.2</v>
      </c>
      <c r="C11" s="8" t="n">
        <v>-14.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392</v>
      </c>
    </row>
    <row r="4" spans="1:3">
      <c r="A4" s="4" t="s">
        <v>267</v>
      </c>
      <c r="B4" s="5" t="n">
        <v>4268984</v>
      </c>
      <c r="C4" s="5" t="n">
        <v>9748469</v>
      </c>
    </row>
    <row r="5" spans="1:3">
      <c r="A5" s="4" t="s">
        <v>393</v>
      </c>
    </row>
    <row r="6" spans="1:3">
      <c r="A6" s="3" t="s">
        <v>392</v>
      </c>
    </row>
    <row r="7" spans="1:3">
      <c r="A7" s="4" t="s">
        <v>267</v>
      </c>
      <c r="C7" s="5" t="n">
        <v>5083932</v>
      </c>
    </row>
    <row r="8" spans="1:3">
      <c r="A8" s="4" t="s">
        <v>394</v>
      </c>
    </row>
    <row r="9" spans="1:3">
      <c r="A9" s="3" t="s">
        <v>392</v>
      </c>
    </row>
    <row r="10" spans="1:3">
      <c r="A10" s="4" t="s">
        <v>267</v>
      </c>
      <c r="B10" s="5" t="n">
        <v>3148931</v>
      </c>
      <c r="C10" s="5" t="n">
        <v>680437</v>
      </c>
    </row>
    <row r="11" spans="1:3">
      <c r="A11" s="4" t="s">
        <v>395</v>
      </c>
    </row>
    <row r="12" spans="1:3">
      <c r="A12" s="3" t="s">
        <v>392</v>
      </c>
    </row>
    <row r="13" spans="1:3">
      <c r="A13" s="4" t="s">
        <v>267</v>
      </c>
      <c r="B13" s="5" t="n">
        <v>1120053</v>
      </c>
      <c r="C13" s="5" t="n">
        <v>2493449</v>
      </c>
    </row>
    <row r="14" spans="1:3">
      <c r="A14" s="4" t="s">
        <v>111</v>
      </c>
    </row>
    <row r="15" spans="1:3">
      <c r="A15" s="3" t="s">
        <v>392</v>
      </c>
    </row>
    <row r="16" spans="1:3">
      <c r="A16" s="4" t="s">
        <v>267</v>
      </c>
      <c r="C16" s="5" t="n">
        <v>14906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2</v>
      </c>
      <c r="D1" s="2" t="s">
        <v>397</v>
      </c>
    </row>
    <row r="2" spans="1:4">
      <c r="A2" s="3" t="s">
        <v>398</v>
      </c>
    </row>
    <row r="3" spans="1:4">
      <c r="A3" s="4" t="s">
        <v>399</v>
      </c>
      <c r="B3" s="6" t="n">
        <v>69277</v>
      </c>
    </row>
    <row r="4" spans="1:4">
      <c r="A4" s="4" t="s">
        <v>400</v>
      </c>
      <c r="B4" s="5" t="n">
        <v>-134</v>
      </c>
    </row>
    <row r="5" spans="1:4">
      <c r="A5" s="4" t="s">
        <v>401</v>
      </c>
      <c r="B5" s="5" t="n">
        <v>69143</v>
      </c>
    </row>
    <row r="6" spans="1:4">
      <c r="A6" s="4" t="s">
        <v>34</v>
      </c>
      <c r="B6" s="5" t="n">
        <v>29545</v>
      </c>
      <c r="C6" s="6" t="n">
        <v>12078</v>
      </c>
      <c r="D6" s="6" t="n">
        <v>19197</v>
      </c>
    </row>
    <row r="7" spans="1:4">
      <c r="A7" s="4" t="s">
        <v>35</v>
      </c>
      <c r="B7" s="5" t="n">
        <v>39598</v>
      </c>
    </row>
    <row r="8" spans="1:4">
      <c r="A8" s="4" t="s">
        <v>402</v>
      </c>
    </row>
    <row r="9" spans="1:4">
      <c r="A9" s="3" t="s">
        <v>398</v>
      </c>
    </row>
    <row r="10" spans="1:4">
      <c r="A10" s="4" t="s">
        <v>399</v>
      </c>
      <c r="B10" s="5" t="n">
        <v>8925</v>
      </c>
    </row>
    <row r="11" spans="1:4">
      <c r="A11" s="4" t="s">
        <v>401</v>
      </c>
      <c r="B11" s="5" t="n">
        <v>8925</v>
      </c>
    </row>
    <row r="12" spans="1:4">
      <c r="A12" s="4" t="s">
        <v>34</v>
      </c>
      <c r="B12" s="5" t="n">
        <v>8925</v>
      </c>
      <c r="C12" s="5" t="n">
        <v>9922</v>
      </c>
    </row>
    <row r="13" spans="1:4">
      <c r="A13" s="4" t="s">
        <v>403</v>
      </c>
    </row>
    <row r="14" spans="1:4">
      <c r="A14" s="3" t="s">
        <v>398</v>
      </c>
    </row>
    <row r="15" spans="1:4">
      <c r="A15" s="4" t="s">
        <v>399</v>
      </c>
      <c r="B15" s="5" t="n">
        <v>20620</v>
      </c>
    </row>
    <row r="16" spans="1:4">
      <c r="A16" s="4" t="s">
        <v>401</v>
      </c>
      <c r="B16" s="5" t="n">
        <v>20620</v>
      </c>
    </row>
    <row r="17" spans="1:4">
      <c r="A17" s="4" t="s">
        <v>34</v>
      </c>
      <c r="B17" s="5" t="n">
        <v>20620</v>
      </c>
      <c r="C17" s="6" t="n">
        <v>2156</v>
      </c>
    </row>
    <row r="18" spans="1:4">
      <c r="A18" s="4" t="s">
        <v>404</v>
      </c>
    </row>
    <row r="19" spans="1:4">
      <c r="A19" s="3" t="s">
        <v>398</v>
      </c>
    </row>
    <row r="20" spans="1:4">
      <c r="A20" s="4" t="s">
        <v>399</v>
      </c>
      <c r="B20" s="5" t="n">
        <v>39732</v>
      </c>
    </row>
    <row r="21" spans="1:4">
      <c r="A21" s="4" t="s">
        <v>400</v>
      </c>
      <c r="B21" s="5" t="n">
        <v>-134</v>
      </c>
    </row>
    <row r="22" spans="1:4">
      <c r="A22" s="4" t="s">
        <v>401</v>
      </c>
      <c r="B22" s="5" t="n">
        <v>39598</v>
      </c>
    </row>
    <row r="23" spans="1:4">
      <c r="A23" s="4" t="s">
        <v>35</v>
      </c>
      <c r="B23" s="5" t="n">
        <v>39598</v>
      </c>
    </row>
    <row r="24" spans="1:4">
      <c r="A24" s="4" t="s">
        <v>405</v>
      </c>
    </row>
    <row r="25" spans="1:4">
      <c r="A25" s="3" t="s">
        <v>398</v>
      </c>
    </row>
    <row r="26" spans="1:4">
      <c r="A26" s="4" t="s">
        <v>399</v>
      </c>
      <c r="B26" s="5" t="n">
        <v>4505</v>
      </c>
    </row>
    <row r="27" spans="1:4">
      <c r="A27" s="4" t="s">
        <v>400</v>
      </c>
      <c r="B27" s="5" t="n">
        <v>-17</v>
      </c>
    </row>
    <row r="28" spans="1:4">
      <c r="A28" s="4" t="s">
        <v>401</v>
      </c>
      <c r="B28" s="5" t="n">
        <v>4488</v>
      </c>
    </row>
    <row r="29" spans="1:4">
      <c r="A29" s="4" t="s">
        <v>35</v>
      </c>
      <c r="B29" s="5" t="n">
        <v>4488</v>
      </c>
    </row>
    <row r="30" spans="1:4">
      <c r="A30" s="4" t="s">
        <v>406</v>
      </c>
    </row>
    <row r="31" spans="1:4">
      <c r="A31" s="3" t="s">
        <v>398</v>
      </c>
    </row>
    <row r="32" spans="1:4">
      <c r="A32" s="4" t="s">
        <v>399</v>
      </c>
      <c r="B32" s="5" t="n">
        <v>4959</v>
      </c>
    </row>
    <row r="33" spans="1:4">
      <c r="A33" s="4" t="s">
        <v>400</v>
      </c>
      <c r="B33" s="5" t="n">
        <v>-5</v>
      </c>
    </row>
    <row r="34" spans="1:4">
      <c r="A34" s="4" t="s">
        <v>401</v>
      </c>
      <c r="B34" s="5" t="n">
        <v>4954</v>
      </c>
    </row>
    <row r="35" spans="1:4">
      <c r="A35" s="4" t="s">
        <v>35</v>
      </c>
      <c r="B35" s="5" t="n">
        <v>4954</v>
      </c>
    </row>
    <row r="36" spans="1:4">
      <c r="A36" s="4" t="s">
        <v>407</v>
      </c>
    </row>
    <row r="37" spans="1:4">
      <c r="A37" s="3" t="s">
        <v>398</v>
      </c>
    </row>
    <row r="38" spans="1:4">
      <c r="A38" s="4" t="s">
        <v>399</v>
      </c>
      <c r="B38" s="5" t="n">
        <v>30268</v>
      </c>
    </row>
    <row r="39" spans="1:4">
      <c r="A39" s="4" t="s">
        <v>400</v>
      </c>
      <c r="B39" s="5" t="n">
        <v>-112</v>
      </c>
    </row>
    <row r="40" spans="1:4">
      <c r="A40" s="4" t="s">
        <v>401</v>
      </c>
      <c r="B40" s="5" t="n">
        <v>30156</v>
      </c>
    </row>
    <row r="41" spans="1:4">
      <c r="A41" s="4" t="s">
        <v>35</v>
      </c>
      <c r="B41" s="6" t="n">
        <v>301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4"/>
    <col customWidth="1" max="5" min="5" width="14"/>
    <col customWidth="1" max="6" min="6" width="14"/>
    <col customWidth="1" max="7" min="7" width="14"/>
  </cols>
  <sheetData>
    <row r="1" spans="1:7">
      <c r="A1" s="1" t="s">
        <v>408</v>
      </c>
      <c r="B1" s="2" t="s">
        <v>323</v>
      </c>
      <c r="C1" s="2" t="s">
        <v>325</v>
      </c>
      <c r="D1" s="2" t="s">
        <v>2</v>
      </c>
      <c r="E1" s="2" t="s">
        <v>409</v>
      </c>
      <c r="F1" s="2" t="s">
        <v>32</v>
      </c>
      <c r="G1" s="2" t="s">
        <v>397</v>
      </c>
    </row>
    <row r="2" spans="1:7">
      <c r="A2" s="3" t="s">
        <v>398</v>
      </c>
    </row>
    <row r="3" spans="1:7">
      <c r="A3" s="4" t="s">
        <v>34</v>
      </c>
      <c r="D3" s="6" t="n">
        <v>29545000</v>
      </c>
      <c r="F3" s="6" t="n">
        <v>12078000</v>
      </c>
      <c r="G3" s="6" t="n">
        <v>19197000</v>
      </c>
    </row>
    <row r="4" spans="1:7">
      <c r="A4" s="4" t="s">
        <v>410</v>
      </c>
      <c r="F4" s="5" t="n">
        <v>7114000</v>
      </c>
    </row>
    <row r="5" spans="1:7">
      <c r="A5" s="4" t="s">
        <v>411</v>
      </c>
    </row>
    <row r="6" spans="1:7">
      <c r="A6" s="3" t="s">
        <v>398</v>
      </c>
    </row>
    <row r="7" spans="1:7">
      <c r="A7" s="4" t="s">
        <v>410</v>
      </c>
      <c r="F7" s="6" t="n">
        <v>507000</v>
      </c>
    </row>
    <row r="8" spans="1:7">
      <c r="A8" s="4" t="s">
        <v>412</v>
      </c>
      <c r="F8" s="10" t="n">
        <v>13.6088</v>
      </c>
    </row>
    <row r="9" spans="1:7">
      <c r="A9" s="4" t="s">
        <v>413</v>
      </c>
    </row>
    <row r="10" spans="1:7">
      <c r="A10" s="3" t="s">
        <v>398</v>
      </c>
    </row>
    <row r="11" spans="1:7">
      <c r="A11" s="4" t="s">
        <v>410</v>
      </c>
      <c r="F11" s="6" t="n">
        <v>8064000</v>
      </c>
    </row>
    <row r="12" spans="1:7">
      <c r="A12" s="4" t="s">
        <v>414</v>
      </c>
    </row>
    <row r="13" spans="1:7">
      <c r="A13" s="3" t="s">
        <v>398</v>
      </c>
    </row>
    <row r="14" spans="1:7">
      <c r="A14" s="4" t="s">
        <v>348</v>
      </c>
      <c r="B14" s="4" t="s">
        <v>349</v>
      </c>
      <c r="C14" s="4" t="s">
        <v>349</v>
      </c>
    </row>
    <row r="15" spans="1:7">
      <c r="A15" s="4" t="s">
        <v>415</v>
      </c>
    </row>
    <row r="16" spans="1:7">
      <c r="A16" s="3" t="s">
        <v>398</v>
      </c>
    </row>
    <row r="17" spans="1:7">
      <c r="A17" s="4" t="s">
        <v>410</v>
      </c>
      <c r="D17" s="5" t="n">
        <v>334000</v>
      </c>
    </row>
    <row r="18" spans="1:7">
      <c r="A18" s="4" t="s">
        <v>416</v>
      </c>
    </row>
    <row r="19" spans="1:7">
      <c r="A19" s="3" t="s">
        <v>398</v>
      </c>
    </row>
    <row r="20" spans="1:7">
      <c r="A20" s="4" t="s">
        <v>410</v>
      </c>
      <c r="D20" s="5" t="n">
        <v>841000</v>
      </c>
    </row>
    <row r="21" spans="1:7">
      <c r="A21" s="4" t="s">
        <v>417</v>
      </c>
    </row>
    <row r="22" spans="1:7">
      <c r="A22" s="3" t="s">
        <v>398</v>
      </c>
    </row>
    <row r="23" spans="1:7">
      <c r="A23" s="4" t="s">
        <v>410</v>
      </c>
      <c r="B23" s="6" t="n">
        <v>5790000</v>
      </c>
    </row>
    <row r="24" spans="1:7">
      <c r="A24" s="4" t="s">
        <v>348</v>
      </c>
      <c r="B24" s="4" t="s">
        <v>349</v>
      </c>
    </row>
    <row r="25" spans="1:7">
      <c r="A25" s="4" t="s">
        <v>418</v>
      </c>
    </row>
    <row r="26" spans="1:7">
      <c r="A26" s="3" t="s">
        <v>398</v>
      </c>
    </row>
    <row r="27" spans="1:7">
      <c r="A27" s="4" t="s">
        <v>412</v>
      </c>
      <c r="E27" s="10" t="n">
        <v>13.6088</v>
      </c>
    </row>
    <row r="28" spans="1:7">
      <c r="A28" s="4" t="s">
        <v>110</v>
      </c>
    </row>
    <row r="29" spans="1:7">
      <c r="A29" s="3" t="s">
        <v>398</v>
      </c>
    </row>
    <row r="30" spans="1:7">
      <c r="A30" s="4" t="s">
        <v>410</v>
      </c>
      <c r="D30" s="5" t="n">
        <v>6534000</v>
      </c>
    </row>
    <row r="31" spans="1:7">
      <c r="A31" s="4" t="s">
        <v>402</v>
      </c>
    </row>
    <row r="32" spans="1:7">
      <c r="A32" s="3" t="s">
        <v>398</v>
      </c>
    </row>
    <row r="33" spans="1:7">
      <c r="A33" s="4" t="s">
        <v>34</v>
      </c>
      <c r="D33" s="5" t="n">
        <v>8925000</v>
      </c>
      <c r="F33" s="5" t="n">
        <v>9922000</v>
      </c>
    </row>
    <row r="34" spans="1:7">
      <c r="A34" s="4" t="s">
        <v>403</v>
      </c>
    </row>
    <row r="35" spans="1:7">
      <c r="A35" s="3" t="s">
        <v>398</v>
      </c>
    </row>
    <row r="36" spans="1:7">
      <c r="A36" s="4" t="s">
        <v>34</v>
      </c>
      <c r="D36" s="6" t="n">
        <v>20620000</v>
      </c>
      <c r="F36" s="6" t="n">
        <v>215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399</v>
      </c>
    </row>
    <row r="3" spans="1:2">
      <c r="A3" s="4" t="s">
        <v>421</v>
      </c>
      <c r="B3" s="6" t="n">
        <v>26004</v>
      </c>
    </row>
    <row r="4" spans="1:2">
      <c r="A4" s="4" t="s">
        <v>422</v>
      </c>
      <c r="B4" s="5" t="n">
        <v>13728</v>
      </c>
    </row>
    <row r="5" spans="1:2">
      <c r="A5" s="4" t="s">
        <v>423</v>
      </c>
      <c r="B5" s="5" t="n">
        <v>39732</v>
      </c>
    </row>
    <row r="6" spans="1:2">
      <c r="A6" s="3" t="s">
        <v>401</v>
      </c>
    </row>
    <row r="7" spans="1:2">
      <c r="A7" s="4" t="s">
        <v>421</v>
      </c>
      <c r="B7" s="5" t="n">
        <v>25950</v>
      </c>
    </row>
    <row r="8" spans="1:2">
      <c r="A8" s="4" t="s">
        <v>422</v>
      </c>
      <c r="B8" s="5" t="n">
        <v>13648</v>
      </c>
    </row>
    <row r="9" spans="1:2">
      <c r="A9" s="4" t="s">
        <v>424</v>
      </c>
      <c r="B9" s="6" t="n">
        <v>395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5</v>
      </c>
      <c r="B1" s="2" t="s">
        <v>323</v>
      </c>
      <c r="C1" s="2" t="s">
        <v>409</v>
      </c>
      <c r="D1" s="2" t="s">
        <v>2</v>
      </c>
      <c r="E1" s="2" t="s">
        <v>32</v>
      </c>
    </row>
    <row r="2" spans="1:5">
      <c r="A2" s="3" t="s">
        <v>426</v>
      </c>
    </row>
    <row r="3" spans="1:5">
      <c r="A3" s="4" t="s">
        <v>427</v>
      </c>
      <c r="B3" s="4" t="s">
        <v>428</v>
      </c>
    </row>
    <row r="4" spans="1:5">
      <c r="A4" s="4" t="s">
        <v>429</v>
      </c>
      <c r="B4" s="4" t="s">
        <v>430</v>
      </c>
    </row>
    <row r="5" spans="1:5">
      <c r="A5" s="4" t="s">
        <v>431</v>
      </c>
      <c r="B5" s="4" t="s">
        <v>432</v>
      </c>
    </row>
    <row r="6" spans="1:5">
      <c r="A6" s="4" t="s">
        <v>413</v>
      </c>
    </row>
    <row r="7" spans="1:5">
      <c r="A7" s="3" t="s">
        <v>426</v>
      </c>
    </row>
    <row r="8" spans="1:5">
      <c r="A8" s="4" t="s">
        <v>427</v>
      </c>
      <c r="E8" s="4" t="s">
        <v>433</v>
      </c>
    </row>
    <row r="9" spans="1:5">
      <c r="A9" s="4" t="s">
        <v>429</v>
      </c>
      <c r="E9" s="4" t="s">
        <v>434</v>
      </c>
    </row>
    <row r="10" spans="1:5">
      <c r="A10" s="4" t="s">
        <v>431</v>
      </c>
      <c r="E10" s="4" t="s">
        <v>435</v>
      </c>
    </row>
    <row r="11" spans="1:5">
      <c r="A11" s="4" t="s">
        <v>436</v>
      </c>
    </row>
    <row r="12" spans="1:5">
      <c r="A12" s="3" t="s">
        <v>426</v>
      </c>
    </row>
    <row r="13" spans="1:5">
      <c r="A13" s="4" t="s">
        <v>427</v>
      </c>
      <c r="C13" s="4" t="s">
        <v>437</v>
      </c>
      <c r="E13" s="4" t="s">
        <v>433</v>
      </c>
    </row>
    <row r="14" spans="1:5">
      <c r="A14" s="4" t="s">
        <v>429</v>
      </c>
      <c r="C14" s="4" t="s">
        <v>438</v>
      </c>
      <c r="E14" s="4" t="s">
        <v>439</v>
      </c>
    </row>
    <row r="15" spans="1:5">
      <c r="A15" s="4" t="s">
        <v>431</v>
      </c>
      <c r="C15" s="4" t="s">
        <v>349</v>
      </c>
      <c r="E15" s="4" t="s">
        <v>435</v>
      </c>
    </row>
    <row r="16" spans="1:5">
      <c r="A16" s="4" t="s">
        <v>440</v>
      </c>
    </row>
    <row r="17" spans="1:5">
      <c r="A17" s="3" t="s">
        <v>426</v>
      </c>
    </row>
    <row r="18" spans="1:5">
      <c r="A18" s="4" t="s">
        <v>427</v>
      </c>
      <c r="C18" s="4" t="s">
        <v>437</v>
      </c>
      <c r="E18" s="4" t="s">
        <v>433</v>
      </c>
    </row>
    <row r="19" spans="1:5">
      <c r="A19" s="4" t="s">
        <v>429</v>
      </c>
      <c r="C19" s="4" t="s">
        <v>441</v>
      </c>
      <c r="E19" s="4" t="s">
        <v>442</v>
      </c>
    </row>
    <row r="20" spans="1:5">
      <c r="A20" s="4" t="s">
        <v>431</v>
      </c>
      <c r="C20" s="4" t="s">
        <v>349</v>
      </c>
      <c r="E20" s="4" t="s">
        <v>435</v>
      </c>
    </row>
    <row r="21" spans="1:5">
      <c r="A21" s="4" t="s">
        <v>443</v>
      </c>
    </row>
    <row r="22" spans="1:5">
      <c r="A22" s="3" t="s">
        <v>426</v>
      </c>
    </row>
    <row r="23" spans="1:5">
      <c r="A23" s="4" t="s">
        <v>427</v>
      </c>
      <c r="D23" s="4" t="s">
        <v>428</v>
      </c>
    </row>
    <row r="24" spans="1:5">
      <c r="A24" s="4" t="s">
        <v>429</v>
      </c>
      <c r="D24" s="4" t="s">
        <v>444</v>
      </c>
    </row>
    <row r="25" spans="1:5">
      <c r="A25" s="4" t="s">
        <v>431</v>
      </c>
      <c r="D25"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20</v>
      </c>
    </row>
    <row r="3" spans="1:2">
      <c r="A3" s="3" t="s">
        <v>446</v>
      </c>
    </row>
    <row r="4" spans="1:2">
      <c r="A4" s="4" t="s">
        <v>447</v>
      </c>
      <c r="B4" s="6" t="n">
        <v>7114</v>
      </c>
    </row>
    <row r="5" spans="1:2">
      <c r="A5" s="4" t="s">
        <v>162</v>
      </c>
      <c r="B5" s="6" t="n">
        <v>-71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448</v>
      </c>
      <c r="B1" s="2" t="s">
        <v>1</v>
      </c>
    </row>
    <row r="2" spans="1:2">
      <c r="B2" s="2" t="s">
        <v>420</v>
      </c>
    </row>
    <row r="3" spans="1:2">
      <c r="A3" s="3" t="s">
        <v>449</v>
      </c>
    </row>
    <row r="4" spans="1:2">
      <c r="A4" s="4" t="s">
        <v>450</v>
      </c>
      <c r="B4" s="4" t="s">
        <v>381</v>
      </c>
    </row>
    <row r="5" spans="1:2">
      <c r="A5" s="4" t="s">
        <v>451</v>
      </c>
      <c r="B5" s="6" t="n">
        <v>8</v>
      </c>
    </row>
    <row r="6" spans="1:2">
      <c r="A6" s="4" t="s">
        <v>452</v>
      </c>
    </row>
    <row r="7" spans="1:2">
      <c r="A7" s="3" t="s">
        <v>449</v>
      </c>
    </row>
    <row r="8" spans="1:2">
      <c r="A8" s="4" t="s">
        <v>453</v>
      </c>
      <c r="B8" s="5" t="n">
        <v>3004</v>
      </c>
    </row>
    <row r="9" spans="1:2">
      <c r="A9" s="4" t="s">
        <v>454</v>
      </c>
    </row>
    <row r="10" spans="1:2">
      <c r="A10" s="3" t="s">
        <v>449</v>
      </c>
    </row>
    <row r="11" spans="1:2">
      <c r="A11" s="4" t="s">
        <v>453</v>
      </c>
      <c r="B11" s="6"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20</v>
      </c>
    </row>
    <row r="2" spans="1:2">
      <c r="A2" s="3" t="s">
        <v>456</v>
      </c>
    </row>
    <row r="3" spans="1:2">
      <c r="A3" s="5" t="n">
        <v>2018</v>
      </c>
      <c r="B3" s="6" t="n">
        <v>1011</v>
      </c>
    </row>
    <row r="4" spans="1:2">
      <c r="A4" s="5" t="n">
        <v>2019</v>
      </c>
      <c r="B4" s="5" t="n">
        <v>1011</v>
      </c>
    </row>
    <row r="5" spans="1:2">
      <c r="A5" s="5" t="n">
        <v>2020</v>
      </c>
      <c r="B5" s="5" t="n">
        <v>1004</v>
      </c>
    </row>
    <row r="6" spans="1:2">
      <c r="A6" s="4" t="s">
        <v>108</v>
      </c>
      <c r="B6" s="6" t="n">
        <v>3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14413</v>
      </c>
      <c r="C4" s="6" t="n">
        <v>8911</v>
      </c>
    </row>
    <row r="5" spans="1:3">
      <c r="A5" s="4" t="s">
        <v>87</v>
      </c>
      <c r="B5" s="5" t="n">
        <v>1070</v>
      </c>
      <c r="C5" s="5" t="n">
        <v>1577</v>
      </c>
    </row>
    <row r="6" spans="1:3">
      <c r="A6" s="4" t="s">
        <v>88</v>
      </c>
      <c r="B6" s="5" t="n">
        <v>13343</v>
      </c>
      <c r="C6" s="5" t="n">
        <v>7334</v>
      </c>
    </row>
    <row r="7" spans="1:3">
      <c r="A7" s="3" t="s">
        <v>89</v>
      </c>
    </row>
    <row r="8" spans="1:3">
      <c r="A8" s="4" t="s">
        <v>90</v>
      </c>
      <c r="B8" s="5" t="n">
        <v>14699</v>
      </c>
      <c r="C8" s="5" t="n">
        <v>8279</v>
      </c>
    </row>
    <row r="9" spans="1:3">
      <c r="A9" s="4" t="s">
        <v>91</v>
      </c>
      <c r="B9" s="5" t="n">
        <v>13970</v>
      </c>
      <c r="C9" s="5" t="n">
        <v>7900</v>
      </c>
    </row>
    <row r="10" spans="1:3">
      <c r="A10" s="4" t="s">
        <v>92</v>
      </c>
      <c r="B10" s="5" t="n">
        <v>31436</v>
      </c>
      <c r="C10" s="5" t="n">
        <v>14935</v>
      </c>
    </row>
    <row r="11" spans="1:3">
      <c r="A11" s="4" t="s">
        <v>93</v>
      </c>
      <c r="B11" s="5" t="n">
        <v>60105</v>
      </c>
      <c r="C11" s="5" t="n">
        <v>31114</v>
      </c>
    </row>
    <row r="12" spans="1:3">
      <c r="A12" s="4" t="s">
        <v>94</v>
      </c>
      <c r="B12" s="5" t="n">
        <v>-46762</v>
      </c>
      <c r="C12" s="5" t="n">
        <v>-23780</v>
      </c>
    </row>
    <row r="13" spans="1:3">
      <c r="A13" s="4" t="s">
        <v>95</v>
      </c>
      <c r="B13" s="5" t="n">
        <v>-12833</v>
      </c>
      <c r="C13" s="5" t="n">
        <v>-3193</v>
      </c>
    </row>
    <row r="14" spans="1:3">
      <c r="A14" s="4" t="s">
        <v>96</v>
      </c>
      <c r="B14" s="5" t="n">
        <v>-59595</v>
      </c>
      <c r="C14" s="5" t="n">
        <v>-26973</v>
      </c>
    </row>
    <row r="15" spans="1:3">
      <c r="A15" s="4" t="s">
        <v>97</v>
      </c>
      <c r="B15" s="5" t="n">
        <v>6</v>
      </c>
      <c r="C15" s="5" t="n">
        <v>6</v>
      </c>
    </row>
    <row r="16" spans="1:3">
      <c r="A16" s="4" t="s">
        <v>98</v>
      </c>
      <c r="B16" s="5" t="n">
        <v>-59601</v>
      </c>
      <c r="C16" s="5" t="n">
        <v>-26979</v>
      </c>
    </row>
    <row r="17" spans="1:3">
      <c r="A17" s="4" t="s">
        <v>99</v>
      </c>
      <c r="B17" s="5" t="n">
        <v>-4470</v>
      </c>
      <c r="C17" s="5" t="n">
        <v>-3204</v>
      </c>
    </row>
    <row r="18" spans="1:3">
      <c r="A18" s="4" t="s">
        <v>100</v>
      </c>
      <c r="B18" s="6" t="n">
        <v>-64071</v>
      </c>
      <c r="C18" s="6" t="n">
        <v>-30183</v>
      </c>
    </row>
    <row r="19" spans="1:3">
      <c r="A19" s="4" t="s">
        <v>101</v>
      </c>
      <c r="B19" s="8" t="n">
        <v>-6.2</v>
      </c>
      <c r="C19" s="8" t="n">
        <v>-14.59</v>
      </c>
    </row>
    <row r="20" spans="1:3">
      <c r="A20" s="4" t="s">
        <v>102</v>
      </c>
      <c r="B20" s="5" t="n">
        <v>10332593</v>
      </c>
      <c r="C20" s="5" t="n">
        <v>2068334</v>
      </c>
    </row>
    <row r="21" spans="1:3">
      <c r="A21" s="3" t="s">
        <v>103</v>
      </c>
    </row>
    <row r="22" spans="1:3">
      <c r="A22" s="4" t="s">
        <v>98</v>
      </c>
      <c r="B22" s="6" t="n">
        <v>-59601</v>
      </c>
      <c r="C22" s="6" t="n">
        <v>-26979</v>
      </c>
    </row>
    <row r="23" spans="1:3">
      <c r="A23" s="4" t="s">
        <v>104</v>
      </c>
      <c r="B23" s="5" t="n">
        <v>-134</v>
      </c>
    </row>
    <row r="24" spans="1:3">
      <c r="A24" s="4" t="s">
        <v>105</v>
      </c>
      <c r="B24" s="5" t="n">
        <v>-1</v>
      </c>
    </row>
    <row r="25" spans="1:3">
      <c r="A25" s="4" t="s">
        <v>106</v>
      </c>
      <c r="B25" s="6" t="n">
        <v>-59736</v>
      </c>
      <c r="C25" s="6" t="n">
        <v>-26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378</v>
      </c>
      <c r="C3" s="6" t="n">
        <v>164</v>
      </c>
    </row>
    <row r="4" spans="1:3">
      <c r="A4" s="4" t="s">
        <v>460</v>
      </c>
      <c r="B4" s="5" t="n">
        <v>27</v>
      </c>
      <c r="C4" s="5" t="n">
        <v>12</v>
      </c>
    </row>
    <row r="5" spans="1:3">
      <c r="A5" s="4" t="s">
        <v>461</v>
      </c>
      <c r="B5" s="5" t="n">
        <v>435</v>
      </c>
    </row>
    <row r="6" spans="1:3">
      <c r="A6" s="4" t="s">
        <v>462</v>
      </c>
      <c r="B6" s="5" t="n">
        <v>840</v>
      </c>
      <c r="C6" s="5" t="n">
        <v>176</v>
      </c>
    </row>
    <row r="7" spans="1:3">
      <c r="A7" s="4" t="s">
        <v>463</v>
      </c>
      <c r="B7" s="5" t="n">
        <v>-160</v>
      </c>
      <c r="C7" s="5" t="n">
        <v>-108</v>
      </c>
    </row>
    <row r="8" spans="1:3">
      <c r="A8" s="4" t="s">
        <v>40</v>
      </c>
      <c r="B8" s="6" t="n">
        <v>680</v>
      </c>
      <c r="C8" s="6"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52</v>
      </c>
      <c r="C4" s="6" t="n">
        <v>32</v>
      </c>
    </row>
    <row r="5" spans="1:3">
      <c r="A5" s="4" t="s">
        <v>467</v>
      </c>
      <c r="B5" s="5" t="n">
        <v>193</v>
      </c>
      <c r="C5" s="5" t="n">
        <v>119</v>
      </c>
    </row>
    <row r="6" spans="1:3">
      <c r="A6" s="4" t="s">
        <v>468</v>
      </c>
      <c r="B6" s="5" t="n">
        <v>128</v>
      </c>
      <c r="C6" s="5" t="n">
        <v>321</v>
      </c>
    </row>
    <row r="7" spans="1:3">
      <c r="A7" s="4" t="s">
        <v>469</v>
      </c>
      <c r="B7" s="5" t="n">
        <v>113513</v>
      </c>
      <c r="C7" s="5" t="n">
        <v>75074</v>
      </c>
    </row>
    <row r="8" spans="1:3">
      <c r="A8" s="4" t="s">
        <v>87</v>
      </c>
      <c r="B8" s="5" t="n">
        <v>1070</v>
      </c>
      <c r="C8" s="5" t="n">
        <v>1577</v>
      </c>
    </row>
    <row r="9" spans="1:3">
      <c r="A9" s="4" t="s">
        <v>470</v>
      </c>
      <c r="B9" s="5" t="n">
        <v>3740</v>
      </c>
      <c r="C9" s="5" t="n">
        <v>3604</v>
      </c>
    </row>
    <row r="10" spans="1:3">
      <c r="A10" s="4" t="s">
        <v>193</v>
      </c>
    </row>
    <row r="11" spans="1:3">
      <c r="A11" s="3" t="s">
        <v>465</v>
      </c>
    </row>
    <row r="12" spans="1:3">
      <c r="A12" s="4" t="s">
        <v>470</v>
      </c>
      <c r="B12" s="5" t="n">
        <v>3740</v>
      </c>
      <c r="C12" s="5" t="n">
        <v>3603</v>
      </c>
    </row>
    <row r="13" spans="1:3">
      <c r="A13" s="4" t="s">
        <v>471</v>
      </c>
    </row>
    <row r="14" spans="1:3">
      <c r="A14" s="3" t="s">
        <v>465</v>
      </c>
    </row>
    <row r="15" spans="1:3">
      <c r="A15" s="4" t="s">
        <v>469</v>
      </c>
      <c r="B15" s="5" t="n">
        <v>95989</v>
      </c>
      <c r="C15" s="5" t="n">
        <v>64923</v>
      </c>
    </row>
    <row r="16" spans="1:3">
      <c r="A16" s="4" t="s">
        <v>472</v>
      </c>
    </row>
    <row r="17" spans="1:3">
      <c r="A17" s="3" t="s">
        <v>465</v>
      </c>
    </row>
    <row r="18" spans="1:3">
      <c r="A18" s="4" t="s">
        <v>87</v>
      </c>
      <c r="B18" s="6" t="n">
        <v>83040</v>
      </c>
      <c r="C18" s="6" t="n">
        <v>565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6" t="n">
        <v>471</v>
      </c>
      <c r="C3" s="6" t="n">
        <v>471</v>
      </c>
    </row>
    <row r="4" spans="1:3">
      <c r="A4" s="4" t="s">
        <v>463</v>
      </c>
      <c r="B4" s="5" t="n">
        <v>-343</v>
      </c>
      <c r="C4" s="5" t="n">
        <v>-150</v>
      </c>
    </row>
    <row r="5" spans="1:3">
      <c r="A5" s="4" t="s">
        <v>468</v>
      </c>
      <c r="B5" s="6" t="n">
        <v>128</v>
      </c>
      <c r="C5" s="6" t="n">
        <v>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6" t="n">
        <v>3117</v>
      </c>
      <c r="C3" s="6" t="n">
        <v>500</v>
      </c>
    </row>
    <row r="4" spans="1:3">
      <c r="A4" s="4" t="s">
        <v>479</v>
      </c>
      <c r="B4" s="5" t="n">
        <v>1325</v>
      </c>
      <c r="C4" s="5" t="n">
        <v>2560</v>
      </c>
    </row>
    <row r="5" spans="1:3">
      <c r="A5" s="4" t="s">
        <v>108</v>
      </c>
      <c r="B5" s="6" t="n">
        <v>4442</v>
      </c>
      <c r="C5" s="6" t="n">
        <v>3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14413</v>
      </c>
      <c r="C4" s="6" t="n">
        <v>8911</v>
      </c>
    </row>
    <row r="5" spans="1:3">
      <c r="A5" s="4" t="s">
        <v>483</v>
      </c>
    </row>
    <row r="6" spans="1:3">
      <c r="A6" s="3" t="s">
        <v>481</v>
      </c>
    </row>
    <row r="7" spans="1:3">
      <c r="A7" s="4" t="s">
        <v>482</v>
      </c>
      <c r="B7" s="5" t="n">
        <v>12949</v>
      </c>
      <c r="C7" s="5" t="n">
        <v>8404</v>
      </c>
    </row>
    <row r="8" spans="1:3">
      <c r="A8" s="4" t="s">
        <v>484</v>
      </c>
    </row>
    <row r="9" spans="1:3">
      <c r="A9" s="3" t="s">
        <v>481</v>
      </c>
    </row>
    <row r="10" spans="1:3">
      <c r="A10" s="4" t="s">
        <v>482</v>
      </c>
      <c r="B10" s="6" t="n">
        <v>1464</v>
      </c>
      <c r="C10" s="6" t="n">
        <v>5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6" t="n">
        <v>-4236</v>
      </c>
      <c r="C4" s="6" t="n">
        <v>-3890</v>
      </c>
    </row>
    <row r="5" spans="1:3">
      <c r="A5" s="4" t="s">
        <v>488</v>
      </c>
      <c r="B5" s="5" t="n">
        <v>211</v>
      </c>
      <c r="C5" s="5" t="n">
        <v>6</v>
      </c>
    </row>
    <row r="6" spans="1:3">
      <c r="A6" s="4" t="s">
        <v>489</v>
      </c>
      <c r="B6" s="5" t="n">
        <v>-5790</v>
      </c>
    </row>
    <row r="7" spans="1:3">
      <c r="A7" s="4" t="s">
        <v>490</v>
      </c>
      <c r="B7" s="5" t="n">
        <v>-10132</v>
      </c>
    </row>
    <row r="8" spans="1:3">
      <c r="A8" s="4" t="s">
        <v>491</v>
      </c>
      <c r="B8" s="5" t="n">
        <v>7114</v>
      </c>
      <c r="C8" s="5" t="n">
        <v>950</v>
      </c>
    </row>
    <row r="9" spans="1:3">
      <c r="A9" s="4" t="s">
        <v>174</v>
      </c>
      <c r="C9" s="5" t="n">
        <v>-259</v>
      </c>
    </row>
    <row r="10" spans="1:3">
      <c r="A10" s="4" t="s">
        <v>95</v>
      </c>
      <c r="B10" s="6" t="n">
        <v>-12833</v>
      </c>
      <c r="C10" s="6" t="n">
        <v>-31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6"/>
    <col customWidth="1" max="10" min="10" width="13"/>
  </cols>
  <sheetData>
    <row r="1" spans="1:10">
      <c r="A1" s="1" t="s">
        <v>492</v>
      </c>
      <c r="B1" s="2" t="s">
        <v>323</v>
      </c>
      <c r="C1" s="2" t="s">
        <v>493</v>
      </c>
      <c r="D1" s="2" t="s">
        <v>325</v>
      </c>
      <c r="E1" s="2" t="s">
        <v>493</v>
      </c>
      <c r="F1" s="2" t="s">
        <v>409</v>
      </c>
      <c r="G1" s="2" t="s">
        <v>409</v>
      </c>
      <c r="H1" s="2" t="s">
        <v>2</v>
      </c>
      <c r="I1" s="2" t="s">
        <v>32</v>
      </c>
      <c r="J1" s="2" t="s">
        <v>327</v>
      </c>
    </row>
    <row r="2" spans="1:10">
      <c r="A2" s="3" t="s">
        <v>494</v>
      </c>
    </row>
    <row r="3" spans="1:10">
      <c r="A3" s="4" t="s">
        <v>495</v>
      </c>
      <c r="H3" s="5" t="n">
        <v>1122840</v>
      </c>
      <c r="I3" s="5" t="n">
        <v>2552068</v>
      </c>
    </row>
    <row r="4" spans="1:10">
      <c r="A4" s="4" t="s">
        <v>410</v>
      </c>
      <c r="I4" s="6" t="n">
        <v>7114000</v>
      </c>
    </row>
    <row r="5" spans="1:10">
      <c r="A5" s="4" t="s">
        <v>329</v>
      </c>
      <c r="H5" s="5" t="n">
        <v>13538080</v>
      </c>
    </row>
    <row r="6" spans="1:10">
      <c r="A6" s="4" t="s">
        <v>496</v>
      </c>
      <c r="I6" s="5" t="n">
        <v>6793000</v>
      </c>
    </row>
    <row r="7" spans="1:10">
      <c r="A7" s="4" t="s">
        <v>497</v>
      </c>
      <c r="I7" s="6" t="n">
        <v>159000</v>
      </c>
    </row>
    <row r="8" spans="1:10">
      <c r="A8" s="4" t="s">
        <v>112</v>
      </c>
    </row>
    <row r="9" spans="1:10">
      <c r="A9" s="3" t="s">
        <v>494</v>
      </c>
    </row>
    <row r="10" spans="1:10">
      <c r="A10" s="4" t="s">
        <v>329</v>
      </c>
      <c r="I10" s="5" t="n">
        <v>106420</v>
      </c>
    </row>
    <row r="11" spans="1:10">
      <c r="A11" s="4" t="s">
        <v>110</v>
      </c>
    </row>
    <row r="12" spans="1:10">
      <c r="A12" s="3" t="s">
        <v>494</v>
      </c>
    </row>
    <row r="13" spans="1:10">
      <c r="A13" s="4" t="s">
        <v>410</v>
      </c>
      <c r="H13" s="6" t="n">
        <v>6534000</v>
      </c>
    </row>
    <row r="14" spans="1:10">
      <c r="A14" s="4" t="s">
        <v>334</v>
      </c>
      <c r="B14" s="6" t="n">
        <v>45000</v>
      </c>
    </row>
    <row r="15" spans="1:10">
      <c r="A15" s="4" t="s">
        <v>335</v>
      </c>
      <c r="B15" s="5" t="n">
        <v>313440</v>
      </c>
      <c r="J15" s="5" t="n">
        <v>240000</v>
      </c>
    </row>
    <row r="16" spans="1:10">
      <c r="A16" s="4" t="s">
        <v>337</v>
      </c>
      <c r="B16" s="4" t="s">
        <v>338</v>
      </c>
    </row>
    <row r="17" spans="1:10">
      <c r="A17" s="4" t="s">
        <v>336</v>
      </c>
      <c r="B17" s="5" t="n">
        <v>590717</v>
      </c>
    </row>
    <row r="18" spans="1:10">
      <c r="A18" s="4" t="s">
        <v>498</v>
      </c>
    </row>
    <row r="19" spans="1:10">
      <c r="A19" s="3" t="s">
        <v>494</v>
      </c>
    </row>
    <row r="20" spans="1:10">
      <c r="A20" s="4" t="s">
        <v>329</v>
      </c>
      <c r="F20" s="5" t="n">
        <v>120000</v>
      </c>
    </row>
    <row r="21" spans="1:10">
      <c r="A21" s="4" t="s">
        <v>413</v>
      </c>
    </row>
    <row r="22" spans="1:10">
      <c r="A22" s="3" t="s">
        <v>494</v>
      </c>
    </row>
    <row r="23" spans="1:10">
      <c r="A23" s="4" t="s">
        <v>410</v>
      </c>
      <c r="I23" s="6" t="n">
        <v>8064000</v>
      </c>
    </row>
    <row r="24" spans="1:10">
      <c r="A24" s="4" t="s">
        <v>110</v>
      </c>
    </row>
    <row r="25" spans="1:10">
      <c r="A25" s="3" t="s">
        <v>494</v>
      </c>
    </row>
    <row r="26" spans="1:10">
      <c r="A26" s="4" t="s">
        <v>344</v>
      </c>
      <c r="H26" s="6" t="n">
        <v>0</v>
      </c>
    </row>
    <row r="27" spans="1:10">
      <c r="A27" s="4" t="s">
        <v>499</v>
      </c>
      <c r="F27" s="6" t="n">
        <v>2000000</v>
      </c>
    </row>
    <row r="28" spans="1:10">
      <c r="A28" s="4" t="s">
        <v>329</v>
      </c>
      <c r="F28" s="5" t="n">
        <v>90000</v>
      </c>
    </row>
    <row r="29" spans="1:10">
      <c r="A29" s="4" t="s">
        <v>335</v>
      </c>
      <c r="B29" s="5" t="n">
        <v>313440</v>
      </c>
      <c r="J29" s="5" t="n">
        <v>240000</v>
      </c>
    </row>
    <row r="30" spans="1:10">
      <c r="A30" s="4" t="s">
        <v>337</v>
      </c>
      <c r="B30" s="4" t="s">
        <v>338</v>
      </c>
    </row>
    <row r="31" spans="1:10">
      <c r="A31" s="4" t="s">
        <v>500</v>
      </c>
      <c r="E31" s="6" t="n">
        <v>3664000</v>
      </c>
      <c r="F31" s="6" t="n">
        <v>3664000</v>
      </c>
    </row>
    <row r="32" spans="1:10">
      <c r="A32" s="4" t="s">
        <v>336</v>
      </c>
      <c r="H32" s="5" t="n">
        <v>590717</v>
      </c>
    </row>
    <row r="33" spans="1:10">
      <c r="A33" s="4" t="s">
        <v>501</v>
      </c>
    </row>
    <row r="34" spans="1:10">
      <c r="A34" s="3" t="s">
        <v>494</v>
      </c>
    </row>
    <row r="35" spans="1:10">
      <c r="A35" s="4" t="s">
        <v>329</v>
      </c>
      <c r="H35" s="5" t="n">
        <v>300000</v>
      </c>
    </row>
    <row r="36" spans="1:10">
      <c r="A36" s="4" t="s">
        <v>336</v>
      </c>
      <c r="H36" s="5" t="n">
        <v>590717</v>
      </c>
    </row>
    <row r="37" spans="1:10">
      <c r="A37" s="4" t="s">
        <v>502</v>
      </c>
    </row>
    <row r="38" spans="1:10">
      <c r="A38" s="3" t="s">
        <v>494</v>
      </c>
    </row>
    <row r="39" spans="1:10">
      <c r="A39" s="4" t="s">
        <v>503</v>
      </c>
      <c r="F39" s="4" t="s">
        <v>371</v>
      </c>
    </row>
    <row r="40" spans="1:10">
      <c r="A40" s="4" t="s">
        <v>499</v>
      </c>
      <c r="F40" s="6" t="n">
        <v>2000000</v>
      </c>
    </row>
    <row r="41" spans="1:10">
      <c r="A41" s="4" t="s">
        <v>329</v>
      </c>
      <c r="G41" s="5" t="n">
        <v>120000</v>
      </c>
    </row>
    <row r="42" spans="1:10">
      <c r="A42" s="4" t="s">
        <v>341</v>
      </c>
    </row>
    <row r="43" spans="1:10">
      <c r="A43" s="3" t="s">
        <v>494</v>
      </c>
    </row>
    <row r="44" spans="1:10">
      <c r="A44" s="4" t="s">
        <v>329</v>
      </c>
      <c r="B44" s="5" t="n">
        <v>2500000</v>
      </c>
      <c r="H44" s="5" t="n">
        <v>2500000</v>
      </c>
    </row>
    <row r="45" spans="1:10">
      <c r="A45" s="4" t="s">
        <v>343</v>
      </c>
    </row>
    <row r="46" spans="1:10">
      <c r="A46" s="3" t="s">
        <v>494</v>
      </c>
    </row>
    <row r="47" spans="1:10">
      <c r="A47" s="4" t="s">
        <v>344</v>
      </c>
      <c r="H47" s="6" t="n">
        <v>0</v>
      </c>
    </row>
    <row r="48" spans="1:10">
      <c r="A48" s="4" t="s">
        <v>335</v>
      </c>
      <c r="H48" s="5" t="n">
        <v>1524573</v>
      </c>
    </row>
    <row r="49" spans="1:10">
      <c r="A49" s="4" t="s">
        <v>345</v>
      </c>
    </row>
    <row r="50" spans="1:10">
      <c r="A50" s="3" t="s">
        <v>494</v>
      </c>
    </row>
    <row r="51" spans="1:10">
      <c r="A51" s="4" t="s">
        <v>344</v>
      </c>
      <c r="B51" s="6" t="n">
        <v>4000000</v>
      </c>
    </row>
    <row r="52" spans="1:10">
      <c r="A52" s="4" t="s">
        <v>329</v>
      </c>
      <c r="B52" s="5" t="n">
        <v>90000</v>
      </c>
    </row>
    <row r="53" spans="1:10">
      <c r="A53" s="4" t="s">
        <v>335</v>
      </c>
      <c r="B53" s="5" t="n">
        <v>120000</v>
      </c>
    </row>
    <row r="54" spans="1:10">
      <c r="A54" s="4" t="s">
        <v>336</v>
      </c>
      <c r="B54" s="5" t="n">
        <v>590717</v>
      </c>
    </row>
    <row r="55" spans="1:10">
      <c r="A55" s="4" t="s">
        <v>355</v>
      </c>
    </row>
    <row r="56" spans="1:10">
      <c r="A56" s="3" t="s">
        <v>494</v>
      </c>
    </row>
    <row r="57" spans="1:10">
      <c r="A57" s="4" t="s">
        <v>351</v>
      </c>
      <c r="B57" s="4" t="s">
        <v>357</v>
      </c>
    </row>
    <row r="58" spans="1:10">
      <c r="A58" s="4" t="s">
        <v>335</v>
      </c>
      <c r="B58" s="5" t="n">
        <v>809400</v>
      </c>
    </row>
    <row r="59" spans="1:10">
      <c r="A59" s="4" t="s">
        <v>504</v>
      </c>
    </row>
    <row r="60" spans="1:10">
      <c r="A60" s="3" t="s">
        <v>494</v>
      </c>
    </row>
    <row r="61" spans="1:10">
      <c r="A61" s="4" t="s">
        <v>505</v>
      </c>
      <c r="I61" s="5" t="n">
        <v>50000000</v>
      </c>
    </row>
    <row r="62" spans="1:10">
      <c r="A62" s="4" t="s">
        <v>350</v>
      </c>
    </row>
    <row r="63" spans="1:10">
      <c r="A63" s="3" t="s">
        <v>494</v>
      </c>
    </row>
    <row r="64" spans="1:10">
      <c r="A64" s="4" t="s">
        <v>344</v>
      </c>
      <c r="B64" s="6" t="n">
        <v>20000000</v>
      </c>
      <c r="I64" s="6" t="n">
        <v>20000000</v>
      </c>
    </row>
    <row r="65" spans="1:10">
      <c r="A65" s="4" t="s">
        <v>506</v>
      </c>
      <c r="I65" s="4" t="s">
        <v>507</v>
      </c>
    </row>
    <row r="66" spans="1:10">
      <c r="A66" s="4" t="s">
        <v>508</v>
      </c>
      <c r="I66" s="4" t="s">
        <v>509</v>
      </c>
    </row>
    <row r="67" spans="1:10">
      <c r="A67" s="4" t="s">
        <v>495</v>
      </c>
      <c r="I67" s="5" t="n">
        <v>3</v>
      </c>
    </row>
    <row r="68" spans="1:10">
      <c r="A68" s="4" t="s">
        <v>351</v>
      </c>
      <c r="I68" s="4" t="s">
        <v>352</v>
      </c>
    </row>
    <row r="69" spans="1:10">
      <c r="A69" s="4" t="s">
        <v>410</v>
      </c>
      <c r="I69" s="6" t="n">
        <v>841000</v>
      </c>
    </row>
    <row r="70" spans="1:10">
      <c r="A70" s="4" t="s">
        <v>334</v>
      </c>
      <c r="B70" s="6" t="n">
        <v>737000</v>
      </c>
    </row>
    <row r="71" spans="1:10">
      <c r="A71" s="4" t="s">
        <v>336</v>
      </c>
      <c r="B71" s="5" t="n">
        <v>1523746</v>
      </c>
      <c r="H71" s="5" t="n">
        <v>1523746</v>
      </c>
    </row>
    <row r="72" spans="1:10">
      <c r="A72" s="4" t="s">
        <v>345</v>
      </c>
    </row>
    <row r="73" spans="1:10">
      <c r="A73" s="3" t="s">
        <v>494</v>
      </c>
    </row>
    <row r="74" spans="1:10">
      <c r="A74" s="4" t="s">
        <v>344</v>
      </c>
      <c r="C74" s="6" t="n">
        <v>8000000</v>
      </c>
      <c r="D74" s="6" t="n">
        <v>8000000</v>
      </c>
      <c r="E74" s="6" t="n">
        <v>8000000</v>
      </c>
      <c r="F74" s="6" t="n">
        <v>8000000</v>
      </c>
      <c r="G74" s="6" t="n">
        <v>8000000</v>
      </c>
    </row>
    <row r="75" spans="1:10">
      <c r="A75" s="4" t="s">
        <v>499</v>
      </c>
      <c r="C75" s="6" t="n">
        <v>2000000</v>
      </c>
      <c r="D75" s="6" t="n">
        <v>4000000</v>
      </c>
    </row>
    <row r="76" spans="1:10">
      <c r="A76" s="4" t="s">
        <v>329</v>
      </c>
      <c r="B76" s="5" t="n">
        <v>180000</v>
      </c>
    </row>
    <row r="77" spans="1:10">
      <c r="A77" s="4" t="s">
        <v>347</v>
      </c>
    </row>
    <row r="78" spans="1:10">
      <c r="A78" s="3" t="s">
        <v>494</v>
      </c>
    </row>
    <row r="79" spans="1:10">
      <c r="A79" s="4" t="s">
        <v>410</v>
      </c>
      <c r="B79" s="6" t="n">
        <v>5790000</v>
      </c>
    </row>
    <row r="80" spans="1:10">
      <c r="A80" s="4" t="s">
        <v>510</v>
      </c>
    </row>
    <row r="81" spans="1:10">
      <c r="A81" s="3" t="s">
        <v>494</v>
      </c>
    </row>
    <row r="82" spans="1:10">
      <c r="A82" s="4" t="s">
        <v>344</v>
      </c>
      <c r="B82" s="5" t="n">
        <v>20000000</v>
      </c>
    </row>
    <row r="83" spans="1:10">
      <c r="A83" s="4" t="s">
        <v>334</v>
      </c>
      <c r="B83" s="6" t="n">
        <v>737000</v>
      </c>
    </row>
    <row r="84" spans="1:10">
      <c r="A84" s="4" t="s">
        <v>336</v>
      </c>
      <c r="B84" s="5" t="n">
        <v>1523746</v>
      </c>
    </row>
    <row r="85" spans="1:10">
      <c r="A85" s="4" t="s">
        <v>511</v>
      </c>
      <c r="B85" s="10" t="n">
        <v>13.6088</v>
      </c>
    </row>
    <row r="86" spans="1:10">
      <c r="A86" s="4" t="s">
        <v>512</v>
      </c>
      <c r="H86" s="6" t="n">
        <v>4347000</v>
      </c>
    </row>
    <row r="87" spans="1:10">
      <c r="A87" s="4" t="s">
        <v>513</v>
      </c>
    </row>
    <row r="88" spans="1:10">
      <c r="A88" s="3" t="s">
        <v>494</v>
      </c>
    </row>
    <row r="89" spans="1:10">
      <c r="A89" s="4" t="s">
        <v>344</v>
      </c>
      <c r="B89" s="6" t="n">
        <v>8000000</v>
      </c>
    </row>
    <row r="90" spans="1:10">
      <c r="A90" s="4" t="s">
        <v>334</v>
      </c>
      <c r="B90" s="6" t="n">
        <v>45000</v>
      </c>
    </row>
    <row r="91" spans="1:10">
      <c r="A91" s="4" t="s">
        <v>336</v>
      </c>
      <c r="B91" s="9" t="n">
        <v>13.6088</v>
      </c>
    </row>
    <row r="92" spans="1:10">
      <c r="A92" s="4" t="s">
        <v>499</v>
      </c>
      <c r="B92" s="6" t="n">
        <v>4000000</v>
      </c>
    </row>
    <row r="93" spans="1:10">
      <c r="A93" s="4" t="s">
        <v>496</v>
      </c>
      <c r="B93" s="5" t="n">
        <v>2915000</v>
      </c>
    </row>
    <row r="94" spans="1:10">
      <c r="A94" s="4" t="s">
        <v>514</v>
      </c>
    </row>
    <row r="95" spans="1:10">
      <c r="A95" s="3" t="s">
        <v>494</v>
      </c>
    </row>
    <row r="96" spans="1:10">
      <c r="A96" s="4" t="s">
        <v>497</v>
      </c>
      <c r="B96" s="5" t="n">
        <v>1100000</v>
      </c>
    </row>
    <row r="97" spans="1:10">
      <c r="A97" s="4" t="s">
        <v>515</v>
      </c>
    </row>
    <row r="98" spans="1:10">
      <c r="A98" s="3" t="s">
        <v>494</v>
      </c>
    </row>
    <row r="99" spans="1:10">
      <c r="A99" s="4" t="s">
        <v>497</v>
      </c>
      <c r="B99" s="6" t="n">
        <v>17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494</v>
      </c>
    </row>
    <row r="3" spans="1:2">
      <c r="A3" s="4" t="s">
        <v>518</v>
      </c>
      <c r="B3" s="6" t="n">
        <v>-6793</v>
      </c>
    </row>
    <row r="4" spans="1:2">
      <c r="A4" s="4" t="s">
        <v>519</v>
      </c>
      <c r="B4" s="5" t="n">
        <v>-105</v>
      </c>
    </row>
    <row r="5" spans="1:2">
      <c r="A5" s="4" t="s">
        <v>334</v>
      </c>
      <c r="B5" s="5" t="n">
        <v>286</v>
      </c>
    </row>
    <row r="6" spans="1:2">
      <c r="A6" s="4" t="s">
        <v>520</v>
      </c>
      <c r="B6" s="5" t="n">
        <v>13388</v>
      </c>
    </row>
    <row r="7" spans="1:2">
      <c r="A7" s="4" t="s">
        <v>521</v>
      </c>
    </row>
    <row r="8" spans="1:2">
      <c r="A8" s="3" t="s">
        <v>494</v>
      </c>
    </row>
    <row r="9" spans="1:2">
      <c r="A9" s="4" t="s">
        <v>522</v>
      </c>
      <c r="B9" s="5" t="n">
        <v>10000</v>
      </c>
    </row>
    <row r="10" spans="1:2">
      <c r="A10" s="4" t="s">
        <v>523</v>
      </c>
    </row>
    <row r="11" spans="1:2">
      <c r="A11" s="3" t="s">
        <v>494</v>
      </c>
    </row>
    <row r="12" spans="1:2">
      <c r="A12" s="4" t="s">
        <v>522</v>
      </c>
      <c r="B12" s="6"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21"/>
  </cols>
  <sheetData>
    <row r="1" spans="1:5">
      <c r="A1" s="1" t="s">
        <v>524</v>
      </c>
      <c r="B1" s="2" t="s">
        <v>525</v>
      </c>
      <c r="C1" s="2" t="s">
        <v>526</v>
      </c>
      <c r="D1" s="2" t="s">
        <v>527</v>
      </c>
      <c r="E1" s="2" t="s">
        <v>517</v>
      </c>
    </row>
    <row r="2" spans="1:5">
      <c r="A2" s="3" t="s">
        <v>528</v>
      </c>
    </row>
    <row r="3" spans="1:5">
      <c r="A3" s="4" t="s">
        <v>529</v>
      </c>
      <c r="D3" s="6" t="n">
        <v>866</v>
      </c>
      <c r="E3" s="6" t="n">
        <v>588</v>
      </c>
    </row>
    <row r="4" spans="1:5">
      <c r="A4" s="4" t="s">
        <v>530</v>
      </c>
    </row>
    <row r="5" spans="1:5">
      <c r="A5" s="3" t="s">
        <v>528</v>
      </c>
    </row>
    <row r="6" spans="1:5">
      <c r="A6" s="4" t="s">
        <v>531</v>
      </c>
      <c r="B6" s="5" t="n">
        <v>38875</v>
      </c>
    </row>
    <row r="7" spans="1:5">
      <c r="A7" s="4" t="s">
        <v>532</v>
      </c>
      <c r="B7" s="4" t="s">
        <v>357</v>
      </c>
    </row>
    <row r="8" spans="1:5">
      <c r="A8" s="4" t="s">
        <v>533</v>
      </c>
      <c r="B8" s="5" t="n">
        <v>2</v>
      </c>
    </row>
    <row r="9" spans="1:5">
      <c r="A9" s="4" t="s">
        <v>534</v>
      </c>
      <c r="B9" s="6" t="n">
        <v>114</v>
      </c>
      <c r="D9" s="6" t="n">
        <v>10590</v>
      </c>
    </row>
    <row r="10" spans="1:5">
      <c r="A10" s="4" t="s">
        <v>535</v>
      </c>
    </row>
    <row r="11" spans="1:5">
      <c r="A11" s="3" t="s">
        <v>528</v>
      </c>
    </row>
    <row r="12" spans="1:5">
      <c r="A12" s="4" t="s">
        <v>531</v>
      </c>
      <c r="D12" s="5" t="n">
        <v>7965</v>
      </c>
    </row>
    <row r="13" spans="1:5">
      <c r="A13" s="4" t="s">
        <v>534</v>
      </c>
      <c r="D13" s="6" t="n">
        <v>21</v>
      </c>
    </row>
    <row r="14" spans="1:5">
      <c r="A14" s="4" t="s">
        <v>536</v>
      </c>
      <c r="D14" s="4" t="s">
        <v>537</v>
      </c>
    </row>
    <row r="15" spans="1:5">
      <c r="A15" s="4" t="s">
        <v>538</v>
      </c>
    </row>
    <row r="16" spans="1:5">
      <c r="A16" s="3" t="s">
        <v>528</v>
      </c>
    </row>
    <row r="17" spans="1:5">
      <c r="A17" s="4" t="s">
        <v>539</v>
      </c>
      <c r="D17" s="6" t="n">
        <v>400</v>
      </c>
    </row>
    <row r="18" spans="1:5">
      <c r="A18" s="4" t="s">
        <v>540</v>
      </c>
    </row>
    <row r="19" spans="1:5">
      <c r="A19" s="3" t="s">
        <v>528</v>
      </c>
    </row>
    <row r="20" spans="1:5">
      <c r="A20" s="4" t="s">
        <v>541</v>
      </c>
      <c r="C20" s="6" t="n">
        <v>125</v>
      </c>
    </row>
    <row r="21" spans="1:5">
      <c r="A21" s="4" t="s">
        <v>542</v>
      </c>
    </row>
    <row r="22" spans="1:5">
      <c r="A22" s="3" t="s">
        <v>528</v>
      </c>
    </row>
    <row r="23" spans="1:5">
      <c r="A23" s="4" t="s">
        <v>543</v>
      </c>
      <c r="D23" s="5" t="n">
        <v>17807</v>
      </c>
    </row>
    <row r="24" spans="1:5">
      <c r="A24" s="4" t="s">
        <v>544</v>
      </c>
    </row>
    <row r="25" spans="1:5">
      <c r="A25" s="3" t="s">
        <v>528</v>
      </c>
    </row>
    <row r="26" spans="1:5">
      <c r="A26" s="4" t="s">
        <v>545</v>
      </c>
      <c r="D26" s="6" t="n">
        <v>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47</v>
      </c>
    </row>
    <row r="2" spans="1:3">
      <c r="A2" s="5" t="n">
        <v>2018</v>
      </c>
      <c r="B2" s="6" t="n">
        <v>416</v>
      </c>
    </row>
    <row r="3" spans="1:3">
      <c r="A3" s="5" t="n">
        <v>2019</v>
      </c>
      <c r="B3" s="5" t="n">
        <v>1510</v>
      </c>
    </row>
    <row r="4" spans="1:3">
      <c r="A4" s="5" t="n">
        <v>2020</v>
      </c>
      <c r="B4" s="5" t="n">
        <v>1819</v>
      </c>
    </row>
    <row r="5" spans="1:3">
      <c r="A5" s="5" t="n">
        <v>2021</v>
      </c>
      <c r="B5" s="5" t="n">
        <v>1875</v>
      </c>
    </row>
    <row r="6" spans="1:3">
      <c r="A6" s="5" t="n">
        <v>2022</v>
      </c>
      <c r="B6" s="5" t="n">
        <v>1833</v>
      </c>
    </row>
    <row r="7" spans="1:3">
      <c r="A7" s="4" t="s">
        <v>548</v>
      </c>
      <c r="B7" s="5" t="n">
        <v>3137</v>
      </c>
    </row>
    <row r="8" spans="1:3">
      <c r="A8" s="4" t="s">
        <v>108</v>
      </c>
      <c r="B8" s="6" t="n">
        <v>10590</v>
      </c>
      <c r="C8" s="6" t="n">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1"/>
    <col customWidth="1" max="5" min="5" width="57"/>
    <col customWidth="1" max="6" min="6" width="57"/>
    <col customWidth="1" max="7" min="7" width="48"/>
    <col customWidth="1" max="8" min="8" width="22"/>
    <col customWidth="1" max="9" min="9" width="53"/>
    <col customWidth="1" max="10" min="10" width="42"/>
    <col customWidth="1" max="11" min="11" width="78"/>
    <col customWidth="1" max="12" min="12" width="78"/>
    <col customWidth="1" max="13" min="13" width="69"/>
    <col customWidth="1" max="14" min="14" width="36"/>
    <col customWidth="1" max="15" min="15" width="67"/>
    <col customWidth="1" max="16" min="16" width="56"/>
    <col customWidth="1" max="17" min="17" width="80"/>
    <col customWidth="1" max="18" min="18" width="80"/>
    <col customWidth="1" max="19" min="19" width="80"/>
    <col customWidth="1" max="20" min="20" width="29"/>
    <col customWidth="1" max="21" min="21" width="46"/>
  </cols>
  <sheetData>
    <row r="1" spans="1:21">
      <c r="A1" s="1" t="s">
        <v>107</v>
      </c>
      <c r="B1" s="2" t="s">
        <v>108</v>
      </c>
      <c r="C1" s="2" t="s">
        <v>109</v>
      </c>
      <c r="D1" s="2" t="s">
        <v>110</v>
      </c>
      <c r="E1" s="2" t="s">
        <v>66</v>
      </c>
      <c r="F1" s="2" t="s">
        <v>67</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c r="U1" s="2" t="s">
        <v>125</v>
      </c>
    </row>
    <row r="2" spans="1:21">
      <c r="A2" s="4" t="s">
        <v>126</v>
      </c>
      <c r="B2" s="6" t="n">
        <v>-19578</v>
      </c>
      <c r="H2" s="6" t="n">
        <v>2</v>
      </c>
      <c r="N2" s="6" t="n">
        <v>-4527</v>
      </c>
      <c r="T2" s="6" t="n">
        <v>-15053</v>
      </c>
    </row>
    <row r="3" spans="1:21">
      <c r="A3" s="4" t="s">
        <v>127</v>
      </c>
      <c r="H3" s="5" t="n">
        <v>1301249</v>
      </c>
    </row>
    <row r="4" spans="1:21">
      <c r="A4" s="4" t="s">
        <v>128</v>
      </c>
      <c r="B4" s="5" t="n">
        <v>159</v>
      </c>
      <c r="N4" s="5" t="n">
        <v>159</v>
      </c>
    </row>
    <row r="5" spans="1:21">
      <c r="A5" s="4" t="s">
        <v>129</v>
      </c>
      <c r="H5" s="5" t="n">
        <v>106420</v>
      </c>
    </row>
    <row r="6" spans="1:21">
      <c r="A6" s="4" t="s">
        <v>130</v>
      </c>
      <c r="B6" s="5" t="n">
        <v>77</v>
      </c>
      <c r="N6" s="5" t="n">
        <v>77</v>
      </c>
    </row>
    <row r="7" spans="1:21">
      <c r="A7" s="4" t="s">
        <v>131</v>
      </c>
      <c r="H7" s="5" t="n">
        <v>51504</v>
      </c>
    </row>
    <row r="8" spans="1:21">
      <c r="A8" s="4" t="s">
        <v>132</v>
      </c>
      <c r="B8" s="5" t="n">
        <v>458</v>
      </c>
      <c r="N8" s="5" t="n">
        <v>458</v>
      </c>
    </row>
    <row r="9" spans="1:21">
      <c r="A9" s="4" t="s">
        <v>133</v>
      </c>
      <c r="B9" s="5" t="n">
        <v>1812</v>
      </c>
      <c r="N9" s="5" t="n">
        <v>1812</v>
      </c>
    </row>
    <row r="10" spans="1:21">
      <c r="A10" s="4" t="s">
        <v>134</v>
      </c>
      <c r="B10" s="5" t="n">
        <v>1730</v>
      </c>
      <c r="H10" s="6" t="n">
        <v>2</v>
      </c>
      <c r="N10" s="5" t="n">
        <v>1728</v>
      </c>
    </row>
    <row r="11" spans="1:21">
      <c r="A11" s="4" t="s">
        <v>135</v>
      </c>
      <c r="H11" s="5" t="n">
        <v>961835</v>
      </c>
    </row>
    <row r="12" spans="1:21">
      <c r="A12" s="4" t="s">
        <v>136</v>
      </c>
      <c r="B12" s="5" t="n">
        <v>0</v>
      </c>
      <c r="H12" s="6" t="n">
        <v>0</v>
      </c>
      <c r="N12" s="5" t="n">
        <v>0</v>
      </c>
      <c r="T12" s="5" t="n">
        <v>0</v>
      </c>
      <c r="U12" s="6" t="n">
        <v>0</v>
      </c>
    </row>
    <row r="13" spans="1:21">
      <c r="A13" s="4" t="s">
        <v>137</v>
      </c>
      <c r="H13" s="5" t="n">
        <v>199795</v>
      </c>
    </row>
    <row r="14" spans="1:21">
      <c r="A14" s="4" t="s">
        <v>99</v>
      </c>
      <c r="B14" s="5" t="n">
        <v>-3204</v>
      </c>
      <c r="T14" s="5" t="n">
        <v>-3204</v>
      </c>
    </row>
    <row r="15" spans="1:21">
      <c r="A15" s="4" t="s">
        <v>98</v>
      </c>
      <c r="B15" s="5" t="n">
        <v>-26979</v>
      </c>
      <c r="T15" s="5" t="n">
        <v>-26979</v>
      </c>
    </row>
    <row r="16" spans="1:21">
      <c r="A16" s="4" t="s">
        <v>138</v>
      </c>
      <c r="B16" s="5" t="n">
        <v>-45525</v>
      </c>
      <c r="H16" s="6" t="n">
        <v>4</v>
      </c>
      <c r="N16" s="5" t="n">
        <v>-293</v>
      </c>
      <c r="T16" s="5" t="n">
        <v>-45236</v>
      </c>
    </row>
    <row r="17" spans="1:21">
      <c r="A17" s="4" t="s">
        <v>139</v>
      </c>
      <c r="H17" s="5" t="n">
        <v>2620803</v>
      </c>
    </row>
    <row r="18" spans="1:21">
      <c r="A18" s="4" t="s">
        <v>140</v>
      </c>
      <c r="B18" s="5" t="n">
        <v>29263</v>
      </c>
      <c r="H18" s="6" t="n">
        <v>2</v>
      </c>
      <c r="N18" s="5" t="n">
        <v>29261</v>
      </c>
    </row>
    <row r="19" spans="1:21">
      <c r="A19" s="4" t="s">
        <v>141</v>
      </c>
      <c r="D19" s="6" t="n">
        <v>8045</v>
      </c>
      <c r="G19" s="6" t="n">
        <v>20737</v>
      </c>
      <c r="M19" s="6" t="n">
        <v>1</v>
      </c>
      <c r="P19" s="6" t="n">
        <v>8045</v>
      </c>
      <c r="S19" s="6" t="n">
        <v>20736</v>
      </c>
    </row>
    <row r="20" spans="1:21">
      <c r="A20" s="4" t="s">
        <v>142</v>
      </c>
      <c r="H20" s="5" t="n">
        <v>2150335</v>
      </c>
    </row>
    <row r="21" spans="1:21">
      <c r="A21" s="4" t="s">
        <v>143</v>
      </c>
      <c r="D21" s="5" t="n">
        <v>590717</v>
      </c>
      <c r="J21" s="5" t="n">
        <v>590717</v>
      </c>
      <c r="M21" s="5" t="n">
        <v>1523746</v>
      </c>
    </row>
    <row r="22" spans="1:21">
      <c r="A22" s="4" t="s">
        <v>144</v>
      </c>
      <c r="B22" s="5" t="n">
        <v>-33</v>
      </c>
      <c r="N22" s="5" t="n">
        <v>-33</v>
      </c>
    </row>
    <row r="23" spans="1:21">
      <c r="A23" s="4" t="s">
        <v>145</v>
      </c>
      <c r="H23" s="5" t="n">
        <v>22963</v>
      </c>
    </row>
    <row r="24" spans="1:21">
      <c r="A24" s="4" t="s">
        <v>128</v>
      </c>
      <c r="C24" s="6" t="n">
        <v>56342</v>
      </c>
      <c r="D24" s="6" t="n">
        <v>3666</v>
      </c>
      <c r="I24" s="6" t="n">
        <v>4</v>
      </c>
      <c r="O24" s="6" t="n">
        <v>56338</v>
      </c>
      <c r="P24" s="6" t="n">
        <v>3666</v>
      </c>
    </row>
    <row r="25" spans="1:21">
      <c r="A25" s="4" t="s">
        <v>146</v>
      </c>
      <c r="B25" s="6" t="n">
        <v>-56</v>
      </c>
      <c r="N25" s="5" t="n">
        <v>-56</v>
      </c>
    </row>
    <row r="26" spans="1:21">
      <c r="A26" s="4" t="s">
        <v>129</v>
      </c>
      <c r="B26" s="5" t="n">
        <v>13538080</v>
      </c>
      <c r="I26" s="5" t="n">
        <v>3621250</v>
      </c>
      <c r="J26" s="5" t="n">
        <v>300000</v>
      </c>
    </row>
    <row r="27" spans="1:21">
      <c r="A27" s="4" t="s">
        <v>147</v>
      </c>
      <c r="B27" s="5" t="n">
        <v>-7500</v>
      </c>
      <c r="H27" s="5" t="n">
        <v>-7500</v>
      </c>
    </row>
    <row r="28" spans="1:21">
      <c r="A28" s="4" t="s">
        <v>148</v>
      </c>
      <c r="E28" s="6" t="n">
        <v>18668</v>
      </c>
      <c r="F28" s="6" t="n">
        <v>8598</v>
      </c>
      <c r="K28" s="6" t="n">
        <v>2</v>
      </c>
      <c r="L28" s="6" t="n">
        <v>3</v>
      </c>
      <c r="Q28" s="6" t="n">
        <v>18666</v>
      </c>
      <c r="R28" s="6" t="n">
        <v>8595</v>
      </c>
    </row>
    <row r="29" spans="1:21">
      <c r="A29" s="4" t="s">
        <v>149</v>
      </c>
      <c r="E29" s="5" t="n">
        <v>2309135</v>
      </c>
      <c r="F29" s="5" t="n">
        <v>2922798</v>
      </c>
      <c r="K29" s="5" t="n">
        <v>2309135</v>
      </c>
      <c r="L29" s="5" t="n">
        <v>2922798</v>
      </c>
    </row>
    <row r="30" spans="1:21">
      <c r="A30" s="4" t="s">
        <v>130</v>
      </c>
      <c r="B30" s="6" t="n">
        <v>131</v>
      </c>
      <c r="N30" s="5" t="n">
        <v>131</v>
      </c>
    </row>
    <row r="31" spans="1:21">
      <c r="A31" s="4" t="s">
        <v>131</v>
      </c>
      <c r="H31" s="5" t="n">
        <v>80829</v>
      </c>
    </row>
    <row r="32" spans="1:21">
      <c r="A32" s="4" t="s">
        <v>132</v>
      </c>
      <c r="B32" s="5" t="n">
        <v>8658</v>
      </c>
      <c r="N32" s="5" t="n">
        <v>8658</v>
      </c>
    </row>
    <row r="33" spans="1:21">
      <c r="A33" s="4" t="s">
        <v>133</v>
      </c>
      <c r="B33" s="5" t="n">
        <v>554</v>
      </c>
      <c r="N33" s="5" t="n">
        <v>554</v>
      </c>
    </row>
    <row r="34" spans="1:21">
      <c r="A34" s="4" t="s">
        <v>150</v>
      </c>
      <c r="B34" s="5" t="n">
        <v>371</v>
      </c>
      <c r="N34" s="5" t="n">
        <v>371</v>
      </c>
    </row>
    <row r="35" spans="1:21">
      <c r="A35" s="4" t="s">
        <v>134</v>
      </c>
      <c r="B35" s="5" t="n">
        <v>16089</v>
      </c>
      <c r="N35" s="5" t="n">
        <v>16089</v>
      </c>
    </row>
    <row r="36" spans="1:21">
      <c r="A36" s="4" t="s">
        <v>135</v>
      </c>
      <c r="H36" s="5" t="n">
        <v>23807</v>
      </c>
    </row>
    <row r="37" spans="1:21">
      <c r="A37" s="4" t="s">
        <v>99</v>
      </c>
      <c r="B37" s="5" t="n">
        <v>-4470</v>
      </c>
      <c r="T37" s="5" t="n">
        <v>-4470</v>
      </c>
    </row>
    <row r="38" spans="1:21">
      <c r="A38" s="4" t="s">
        <v>98</v>
      </c>
      <c r="B38" s="5" t="n">
        <v>-59601</v>
      </c>
      <c r="T38" s="5" t="n">
        <v>-59601</v>
      </c>
    </row>
    <row r="39" spans="1:21">
      <c r="A39" s="4" t="s">
        <v>151</v>
      </c>
      <c r="B39" s="5" t="n">
        <v>-135</v>
      </c>
      <c r="U39" s="5" t="n">
        <v>-135</v>
      </c>
    </row>
    <row r="40" spans="1:21">
      <c r="A40" s="4" t="s">
        <v>152</v>
      </c>
      <c r="B40" s="6" t="n">
        <v>61302</v>
      </c>
      <c r="H40" s="6" t="n">
        <v>16</v>
      </c>
      <c r="N40" s="6" t="n">
        <v>170728</v>
      </c>
      <c r="T40" s="6" t="n">
        <v>-109307</v>
      </c>
      <c r="U40" s="6" t="n">
        <v>-135</v>
      </c>
    </row>
    <row r="41" spans="1:21">
      <c r="A41" s="4" t="s">
        <v>153</v>
      </c>
      <c r="H41" s="5" t="n">
        <v>16158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80"/>
    <col customWidth="1" max="7" min="7" width="13"/>
    <col customWidth="1" max="8" min="8" width="14"/>
  </cols>
  <sheetData>
    <row r="1" spans="1:8">
      <c r="A1" s="1" t="s">
        <v>549</v>
      </c>
      <c r="B1" s="2" t="s">
        <v>323</v>
      </c>
      <c r="C1" s="2" t="s">
        <v>550</v>
      </c>
      <c r="D1" s="2" t="s">
        <v>326</v>
      </c>
      <c r="E1" s="2" t="s">
        <v>2</v>
      </c>
      <c r="F1" s="2" t="s">
        <v>32</v>
      </c>
      <c r="G1" s="2" t="s">
        <v>325</v>
      </c>
      <c r="H1" s="2" t="s">
        <v>493</v>
      </c>
    </row>
    <row r="2" spans="1:8">
      <c r="A2" s="3" t="s">
        <v>551</v>
      </c>
    </row>
    <row r="3" spans="1:8">
      <c r="A3" s="4" t="s">
        <v>552</v>
      </c>
      <c r="E3" s="5" t="n">
        <v>13538080</v>
      </c>
    </row>
    <row r="4" spans="1:8">
      <c r="A4" s="4" t="s">
        <v>553</v>
      </c>
      <c r="F4" s="4" t="s">
        <v>554</v>
      </c>
    </row>
    <row r="5" spans="1:8">
      <c r="A5" s="4" t="s">
        <v>555</v>
      </c>
      <c r="F5" s="6" t="n">
        <v>15000</v>
      </c>
    </row>
    <row r="6" spans="1:8">
      <c r="A6" s="4" t="s">
        <v>331</v>
      </c>
      <c r="F6" s="6" t="n">
        <v>23350</v>
      </c>
    </row>
    <row r="7" spans="1:8">
      <c r="A7" s="4" t="s">
        <v>80</v>
      </c>
      <c r="G7" s="5" t="n">
        <v>1000000</v>
      </c>
      <c r="H7" s="5" t="n">
        <v>11500000</v>
      </c>
    </row>
    <row r="8" spans="1:8">
      <c r="A8" s="4" t="s">
        <v>79</v>
      </c>
      <c r="H8" s="7" t="n">
        <v>0.001</v>
      </c>
    </row>
    <row r="9" spans="1:8">
      <c r="A9" s="4" t="s">
        <v>556</v>
      </c>
    </row>
    <row r="10" spans="1:8">
      <c r="A10" s="3" t="s">
        <v>551</v>
      </c>
    </row>
    <row r="11" spans="1:8">
      <c r="A11" s="4" t="s">
        <v>552</v>
      </c>
      <c r="D11" s="5" t="n">
        <v>2666667</v>
      </c>
    </row>
    <row r="12" spans="1:8">
      <c r="A12" s="4" t="s">
        <v>67</v>
      </c>
    </row>
    <row r="13" spans="1:8">
      <c r="A13" s="3" t="s">
        <v>551</v>
      </c>
    </row>
    <row r="14" spans="1:8">
      <c r="A14" s="4" t="s">
        <v>552</v>
      </c>
      <c r="D14" s="5" t="n">
        <v>3000000</v>
      </c>
    </row>
    <row r="15" spans="1:8">
      <c r="A15" s="4" t="s">
        <v>557</v>
      </c>
      <c r="E15" s="8" t="n">
        <v>1.76</v>
      </c>
    </row>
    <row r="16" spans="1:8">
      <c r="A16" s="4" t="s">
        <v>558</v>
      </c>
      <c r="E16" s="6" t="n">
        <v>1500</v>
      </c>
    </row>
    <row r="17" spans="1:8">
      <c r="A17" s="4" t="s">
        <v>559</v>
      </c>
      <c r="F17" s="4" t="s">
        <v>560</v>
      </c>
    </row>
    <row r="18" spans="1:8">
      <c r="A18" s="4" t="s">
        <v>561</v>
      </c>
      <c r="F18" s="8" t="n">
        <v>2.14</v>
      </c>
    </row>
    <row r="19" spans="1:8">
      <c r="A19" s="4" t="s">
        <v>340</v>
      </c>
      <c r="B19" s="6" t="n">
        <v>8598</v>
      </c>
    </row>
    <row r="20" spans="1:8">
      <c r="A20" s="4" t="s">
        <v>331</v>
      </c>
      <c r="B20" s="6" t="n">
        <v>6272</v>
      </c>
      <c r="F20" s="6" t="n">
        <v>5453</v>
      </c>
    </row>
    <row r="21" spans="1:8">
      <c r="A21" s="4" t="s">
        <v>336</v>
      </c>
      <c r="B21" s="5" t="n">
        <v>2922798</v>
      </c>
      <c r="E21" s="5" t="n">
        <v>2922798</v>
      </c>
    </row>
    <row r="22" spans="1:8">
      <c r="A22" s="4" t="s">
        <v>562</v>
      </c>
      <c r="B22" s="6" t="n">
        <v>2326</v>
      </c>
    </row>
    <row r="23" spans="1:8">
      <c r="A23" s="4" t="s">
        <v>563</v>
      </c>
      <c r="E23" s="6" t="n">
        <v>328</v>
      </c>
    </row>
    <row r="24" spans="1:8">
      <c r="A24" s="4" t="s">
        <v>564</v>
      </c>
      <c r="E24" s="5" t="n">
        <v>96</v>
      </c>
    </row>
    <row r="25" spans="1:8">
      <c r="A25" s="4" t="s">
        <v>565</v>
      </c>
      <c r="E25" s="6" t="n">
        <v>232</v>
      </c>
    </row>
    <row r="26" spans="1:8">
      <c r="A26" s="4" t="s">
        <v>80</v>
      </c>
      <c r="E26" s="5" t="n">
        <v>0</v>
      </c>
      <c r="F26" s="5" t="n">
        <v>5666667</v>
      </c>
    </row>
    <row r="27" spans="1:8">
      <c r="A27" s="4" t="s">
        <v>79</v>
      </c>
      <c r="E27" s="7" t="n">
        <v>0.001</v>
      </c>
      <c r="F27" s="7" t="n">
        <v>0.001</v>
      </c>
    </row>
    <row r="28" spans="1:8">
      <c r="A28" s="4" t="s">
        <v>66</v>
      </c>
    </row>
    <row r="29" spans="1:8">
      <c r="A29" s="3" t="s">
        <v>551</v>
      </c>
    </row>
    <row r="30" spans="1:8">
      <c r="A30" s="4" t="s">
        <v>552</v>
      </c>
      <c r="D30" s="5" t="n">
        <v>3092781</v>
      </c>
    </row>
    <row r="31" spans="1:8">
      <c r="A31" s="4" t="s">
        <v>557</v>
      </c>
      <c r="D31" s="8" t="n">
        <v>4.85</v>
      </c>
    </row>
    <row r="32" spans="1:8">
      <c r="A32" s="4" t="s">
        <v>566</v>
      </c>
      <c r="D32" s="6" t="n">
        <v>15000</v>
      </c>
    </row>
    <row r="33" spans="1:8">
      <c r="A33" s="4" t="s">
        <v>561</v>
      </c>
      <c r="F33" s="8" t="n">
        <v>5.86</v>
      </c>
    </row>
    <row r="34" spans="1:8">
      <c r="A34" s="4" t="s">
        <v>340</v>
      </c>
      <c r="B34" s="5" t="n">
        <v>18668</v>
      </c>
    </row>
    <row r="35" spans="1:8">
      <c r="A35" s="4" t="s">
        <v>331</v>
      </c>
      <c r="B35" s="6" t="n">
        <v>18463</v>
      </c>
      <c r="F35" s="6" t="n">
        <v>17897</v>
      </c>
    </row>
    <row r="36" spans="1:8">
      <c r="A36" s="4" t="s">
        <v>336</v>
      </c>
      <c r="B36" s="5" t="n">
        <v>2309135</v>
      </c>
      <c r="E36" s="5" t="n">
        <v>2309135</v>
      </c>
    </row>
    <row r="37" spans="1:8">
      <c r="A37" s="4" t="s">
        <v>562</v>
      </c>
      <c r="B37" s="6" t="n">
        <v>205</v>
      </c>
    </row>
    <row r="38" spans="1:8">
      <c r="A38" s="4" t="s">
        <v>563</v>
      </c>
      <c r="E38" s="6" t="n">
        <v>226</v>
      </c>
    </row>
    <row r="39" spans="1:8">
      <c r="A39" s="4" t="s">
        <v>564</v>
      </c>
      <c r="E39" s="5" t="n">
        <v>67</v>
      </c>
    </row>
    <row r="40" spans="1:8">
      <c r="A40" s="4" t="s">
        <v>565</v>
      </c>
      <c r="E40" s="6" t="n">
        <v>159</v>
      </c>
    </row>
    <row r="41" spans="1:8">
      <c r="A41" s="4" t="s">
        <v>80</v>
      </c>
      <c r="E41" s="5" t="n">
        <v>0</v>
      </c>
      <c r="F41" s="5" t="n">
        <v>3092781</v>
      </c>
    </row>
    <row r="42" spans="1:8">
      <c r="A42" s="4" t="s">
        <v>79</v>
      </c>
      <c r="E42" s="7" t="n">
        <v>0.001</v>
      </c>
      <c r="F42" s="7" t="n">
        <v>0.001</v>
      </c>
    </row>
    <row r="43" spans="1:8">
      <c r="A43" s="4" t="s">
        <v>393</v>
      </c>
    </row>
    <row r="44" spans="1:8">
      <c r="A44" s="3" t="s">
        <v>551</v>
      </c>
    </row>
    <row r="45" spans="1:8">
      <c r="A45" s="4" t="s">
        <v>553</v>
      </c>
      <c r="C45" s="4" t="s">
        <v>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7"/>
    <col customWidth="1" max="5" min="5" width="14"/>
    <col customWidth="1" max="6" min="6" width="27"/>
    <col customWidth="1" max="7" min="7" width="20"/>
    <col customWidth="1" max="8" min="8" width="36"/>
    <col customWidth="1" max="9" min="9" width="37"/>
    <col customWidth="1" max="10" min="10" width="27"/>
    <col customWidth="1" max="11" min="11" width="30"/>
    <col customWidth="1" max="12" min="12" width="30"/>
    <col customWidth="1" max="13" min="13" width="30"/>
    <col customWidth="1" max="14" min="14" width="37"/>
    <col customWidth="1" max="15" min="15" width="19"/>
  </cols>
  <sheetData>
    <row r="1" spans="1:15">
      <c r="A1" s="1" t="s">
        <v>568</v>
      </c>
      <c r="B1" s="2" t="s">
        <v>569</v>
      </c>
      <c r="C1" s="2" t="s">
        <v>570</v>
      </c>
      <c r="D1" s="2" t="s">
        <v>571</v>
      </c>
      <c r="E1" s="2" t="s">
        <v>572</v>
      </c>
      <c r="F1" s="2" t="s">
        <v>573</v>
      </c>
      <c r="G1" s="2" t="s">
        <v>574</v>
      </c>
      <c r="H1" s="2" t="s">
        <v>575</v>
      </c>
      <c r="I1" s="2" t="s">
        <v>571</v>
      </c>
      <c r="J1" s="2" t="s">
        <v>576</v>
      </c>
      <c r="K1" s="2" t="s">
        <v>577</v>
      </c>
      <c r="L1" s="2" t="s">
        <v>578</v>
      </c>
      <c r="M1" s="2" t="s">
        <v>579</v>
      </c>
      <c r="N1" s="2" t="s">
        <v>580</v>
      </c>
      <c r="O1" s="2" t="s">
        <v>581</v>
      </c>
    </row>
    <row r="2" spans="1:15">
      <c r="A2" s="3" t="s">
        <v>551</v>
      </c>
    </row>
    <row r="3" spans="1:15">
      <c r="A3" s="4" t="s">
        <v>582</v>
      </c>
      <c r="E3" s="11" t="n">
        <v>0.6</v>
      </c>
    </row>
    <row r="4" spans="1:15">
      <c r="A4" s="4" t="s">
        <v>583</v>
      </c>
      <c r="E4" s="4" t="s">
        <v>584</v>
      </c>
    </row>
    <row r="5" spans="1:15">
      <c r="A5" s="4" t="s">
        <v>76</v>
      </c>
      <c r="D5" s="5" t="n">
        <v>38500000</v>
      </c>
      <c r="H5" s="5" t="n">
        <v>75000000</v>
      </c>
      <c r="I5" s="5" t="n">
        <v>38500000</v>
      </c>
      <c r="M5" s="5" t="n">
        <v>75000000</v>
      </c>
      <c r="N5" s="5" t="n">
        <v>38500000</v>
      </c>
    </row>
    <row r="6" spans="1:15">
      <c r="A6" s="4" t="s">
        <v>585</v>
      </c>
      <c r="H6" s="7" t="n">
        <v>0.001</v>
      </c>
      <c r="M6" s="7" t="n">
        <v>0.001</v>
      </c>
      <c r="N6" s="7" t="n">
        <v>0.001</v>
      </c>
    </row>
    <row r="7" spans="1:15">
      <c r="A7" s="4" t="s">
        <v>586</v>
      </c>
      <c r="M7" s="5" t="n">
        <v>13538080</v>
      </c>
    </row>
    <row r="8" spans="1:15">
      <c r="A8" s="4" t="s">
        <v>587</v>
      </c>
      <c r="F8" s="5" t="n">
        <v>7500</v>
      </c>
      <c r="M8" s="5" t="n">
        <v>7500</v>
      </c>
    </row>
    <row r="9" spans="1:15">
      <c r="A9" s="4" t="s">
        <v>588</v>
      </c>
      <c r="F9" s="6" t="n">
        <v>350000</v>
      </c>
    </row>
    <row r="10" spans="1:15">
      <c r="A10" s="4" t="s">
        <v>589</v>
      </c>
      <c r="F10" s="6" t="n">
        <v>56000</v>
      </c>
    </row>
    <row r="11" spans="1:15">
      <c r="A11" s="4" t="s">
        <v>590</v>
      </c>
      <c r="M11" s="5" t="n">
        <v>1122840</v>
      </c>
      <c r="N11" s="5" t="n">
        <v>2552068</v>
      </c>
    </row>
    <row r="12" spans="1:15">
      <c r="A12" s="4" t="s">
        <v>110</v>
      </c>
    </row>
    <row r="13" spans="1:15">
      <c r="A13" s="3" t="s">
        <v>551</v>
      </c>
    </row>
    <row r="14" spans="1:15">
      <c r="A14" s="4" t="s">
        <v>586</v>
      </c>
      <c r="J14" s="5" t="n">
        <v>90000</v>
      </c>
    </row>
    <row r="15" spans="1:15">
      <c r="A15" s="4" t="s">
        <v>591</v>
      </c>
      <c r="J15" s="6" t="n">
        <v>2000000</v>
      </c>
    </row>
    <row r="16" spans="1:15">
      <c r="A16" s="4" t="s">
        <v>336</v>
      </c>
      <c r="M16" s="5" t="n">
        <v>590717</v>
      </c>
    </row>
    <row r="17" spans="1:15">
      <c r="A17" s="4" t="s">
        <v>592</v>
      </c>
      <c r="C17" s="5" t="n">
        <v>313440</v>
      </c>
      <c r="O17" s="5" t="n">
        <v>240000</v>
      </c>
    </row>
    <row r="18" spans="1:15">
      <c r="A18" s="4" t="s">
        <v>109</v>
      </c>
    </row>
    <row r="19" spans="1:15">
      <c r="A19" s="3" t="s">
        <v>551</v>
      </c>
    </row>
    <row r="20" spans="1:15">
      <c r="A20" s="4" t="s">
        <v>593</v>
      </c>
      <c r="I20" s="6" t="n">
        <v>287000</v>
      </c>
    </row>
    <row r="21" spans="1:15">
      <c r="A21" s="4" t="s">
        <v>343</v>
      </c>
    </row>
    <row r="22" spans="1:15">
      <c r="A22" s="3" t="s">
        <v>551</v>
      </c>
    </row>
    <row r="23" spans="1:15">
      <c r="A23" s="4" t="s">
        <v>592</v>
      </c>
      <c r="M23" s="5" t="n">
        <v>1524573</v>
      </c>
    </row>
    <row r="24" spans="1:15">
      <c r="A24" s="4" t="s">
        <v>345</v>
      </c>
    </row>
    <row r="25" spans="1:15">
      <c r="A25" s="3" t="s">
        <v>551</v>
      </c>
    </row>
    <row r="26" spans="1:15">
      <c r="A26" s="4" t="s">
        <v>586</v>
      </c>
      <c r="C26" s="5" t="n">
        <v>180000</v>
      </c>
    </row>
    <row r="27" spans="1:15">
      <c r="A27" s="4" t="s">
        <v>591</v>
      </c>
      <c r="D27" s="6" t="n">
        <v>2000000</v>
      </c>
      <c r="H27" s="6" t="n">
        <v>4000000</v>
      </c>
    </row>
    <row r="28" spans="1:15">
      <c r="A28" s="4" t="s">
        <v>350</v>
      </c>
    </row>
    <row r="29" spans="1:15">
      <c r="A29" s="3" t="s">
        <v>551</v>
      </c>
    </row>
    <row r="30" spans="1:15">
      <c r="A30" s="4" t="s">
        <v>336</v>
      </c>
      <c r="C30" s="5" t="n">
        <v>1523746</v>
      </c>
      <c r="M30" s="5" t="n">
        <v>1523746</v>
      </c>
    </row>
    <row r="31" spans="1:15">
      <c r="A31" s="4" t="s">
        <v>590</v>
      </c>
      <c r="N31" s="5" t="n">
        <v>3</v>
      </c>
    </row>
    <row r="32" spans="1:15">
      <c r="A32" s="4" t="s">
        <v>355</v>
      </c>
    </row>
    <row r="33" spans="1:15">
      <c r="A33" s="3" t="s">
        <v>551</v>
      </c>
    </row>
    <row r="34" spans="1:15">
      <c r="A34" s="4" t="s">
        <v>356</v>
      </c>
      <c r="C34" s="5" t="n">
        <v>2150335</v>
      </c>
      <c r="M34" s="5" t="n">
        <v>2150335</v>
      </c>
    </row>
    <row r="35" spans="1:15">
      <c r="A35" s="4" t="s">
        <v>592</v>
      </c>
      <c r="C35" s="5" t="n">
        <v>809400</v>
      </c>
    </row>
    <row r="36" spans="1:15">
      <c r="A36" s="4" t="s">
        <v>594</v>
      </c>
    </row>
    <row r="37" spans="1:15">
      <c r="A37" s="3" t="s">
        <v>551</v>
      </c>
    </row>
    <row r="38" spans="1:15">
      <c r="A38" s="4" t="s">
        <v>586</v>
      </c>
      <c r="H38" s="5" t="n">
        <v>90000</v>
      </c>
    </row>
    <row r="39" spans="1:15">
      <c r="A39" s="4" t="s">
        <v>591</v>
      </c>
      <c r="H39" s="6" t="n">
        <v>4000000</v>
      </c>
    </row>
    <row r="40" spans="1:15">
      <c r="A40" s="4" t="s">
        <v>66</v>
      </c>
    </row>
    <row r="41" spans="1:15">
      <c r="A41" s="3" t="s">
        <v>551</v>
      </c>
    </row>
    <row r="42" spans="1:15">
      <c r="A42" s="4" t="s">
        <v>586</v>
      </c>
      <c r="L42" s="5" t="n">
        <v>3092781</v>
      </c>
    </row>
    <row r="43" spans="1:15">
      <c r="A43" s="4" t="s">
        <v>336</v>
      </c>
      <c r="C43" s="5" t="n">
        <v>2309135</v>
      </c>
      <c r="M43" s="5" t="n">
        <v>2309135</v>
      </c>
    </row>
    <row r="44" spans="1:15">
      <c r="A44" s="4" t="s">
        <v>595</v>
      </c>
      <c r="L44" s="8" t="n">
        <v>4.85</v>
      </c>
    </row>
    <row r="45" spans="1:15">
      <c r="A45" s="4" t="s">
        <v>67</v>
      </c>
    </row>
    <row r="46" spans="1:15">
      <c r="A46" s="3" t="s">
        <v>551</v>
      </c>
    </row>
    <row r="47" spans="1:15">
      <c r="A47" s="4" t="s">
        <v>586</v>
      </c>
      <c r="L47" s="5" t="n">
        <v>3000000</v>
      </c>
    </row>
    <row r="48" spans="1:15">
      <c r="A48" s="4" t="s">
        <v>336</v>
      </c>
      <c r="C48" s="5" t="n">
        <v>2922798</v>
      </c>
      <c r="M48" s="5" t="n">
        <v>2922798</v>
      </c>
    </row>
    <row r="49" spans="1:15">
      <c r="A49" s="4" t="s">
        <v>595</v>
      </c>
      <c r="M49" s="8" t="n">
        <v>1.76</v>
      </c>
    </row>
    <row r="50" spans="1:15">
      <c r="A50" s="4" t="s">
        <v>341</v>
      </c>
    </row>
    <row r="51" spans="1:15">
      <c r="A51" s="3" t="s">
        <v>551</v>
      </c>
    </row>
    <row r="52" spans="1:15">
      <c r="A52" s="4" t="s">
        <v>586</v>
      </c>
      <c r="C52" s="5" t="n">
        <v>2500000</v>
      </c>
      <c r="M52" s="5" t="n">
        <v>2500000</v>
      </c>
    </row>
    <row r="53" spans="1:15">
      <c r="A53" s="4" t="s">
        <v>595</v>
      </c>
      <c r="C53" s="6" t="n">
        <v>15</v>
      </c>
    </row>
    <row r="54" spans="1:15">
      <c r="A54" s="4" t="s">
        <v>596</v>
      </c>
    </row>
    <row r="55" spans="1:15">
      <c r="A55" s="3" t="s">
        <v>551</v>
      </c>
    </row>
    <row r="56" spans="1:15">
      <c r="A56" s="4" t="s">
        <v>336</v>
      </c>
      <c r="C56" s="5" t="n">
        <v>1523746</v>
      </c>
    </row>
    <row r="57" spans="1:15">
      <c r="A57" s="4" t="s">
        <v>342</v>
      </c>
    </row>
    <row r="58" spans="1:15">
      <c r="A58" s="3" t="s">
        <v>551</v>
      </c>
    </row>
    <row r="59" spans="1:15">
      <c r="A59" s="4" t="s">
        <v>586</v>
      </c>
      <c r="B59" s="5" t="n">
        <v>1121250</v>
      </c>
      <c r="G59" s="5" t="n">
        <v>1121250</v>
      </c>
    </row>
    <row r="60" spans="1:15">
      <c r="A60" s="4" t="s">
        <v>595</v>
      </c>
      <c r="B60" s="6" t="n">
        <v>23</v>
      </c>
    </row>
    <row r="61" spans="1:15">
      <c r="A61" s="4" t="s">
        <v>498</v>
      </c>
    </row>
    <row r="62" spans="1:15">
      <c r="A62" s="3" t="s">
        <v>551</v>
      </c>
    </row>
    <row r="63" spans="1:15">
      <c r="A63" s="4" t="s">
        <v>586</v>
      </c>
      <c r="J63" s="5" t="n">
        <v>120000</v>
      </c>
    </row>
    <row r="64" spans="1:15">
      <c r="A64" s="4" t="s">
        <v>112</v>
      </c>
    </row>
    <row r="65" spans="1:15">
      <c r="A65" s="3" t="s">
        <v>551</v>
      </c>
    </row>
    <row r="66" spans="1:15">
      <c r="A66" s="4" t="s">
        <v>586</v>
      </c>
      <c r="N66" s="5" t="n">
        <v>106420</v>
      </c>
    </row>
    <row r="67" spans="1:15">
      <c r="A67" s="4" t="s">
        <v>587</v>
      </c>
      <c r="M67" s="5" t="n">
        <v>7500</v>
      </c>
    </row>
    <row r="68" spans="1:15">
      <c r="A68" s="4" t="s">
        <v>597</v>
      </c>
    </row>
    <row r="69" spans="1:15">
      <c r="A69" s="3" t="s">
        <v>551</v>
      </c>
    </row>
    <row r="70" spans="1:15">
      <c r="A70" s="4" t="s">
        <v>586</v>
      </c>
      <c r="M70" s="5" t="n">
        <v>300000</v>
      </c>
    </row>
    <row r="71" spans="1:15">
      <c r="A71" s="4" t="s">
        <v>336</v>
      </c>
      <c r="M71" s="5" t="n">
        <v>590717</v>
      </c>
    </row>
    <row r="72" spans="1:15">
      <c r="A72" s="4" t="s">
        <v>598</v>
      </c>
    </row>
    <row r="73" spans="1:15">
      <c r="A73" s="3" t="s">
        <v>551</v>
      </c>
    </row>
    <row r="74" spans="1:15">
      <c r="A74" s="4" t="s">
        <v>599</v>
      </c>
      <c r="I74" s="5" t="n">
        <v>961835</v>
      </c>
      <c r="K74" s="5" t="n">
        <v>961835</v>
      </c>
    </row>
    <row r="75" spans="1:15">
      <c r="A75" s="4" t="s">
        <v>595</v>
      </c>
      <c r="D75" s="8" t="n">
        <v>1.5</v>
      </c>
      <c r="I75" s="8" t="n">
        <v>1.5</v>
      </c>
      <c r="K75" s="8" t="n">
        <v>1.5</v>
      </c>
    </row>
    <row r="76" spans="1:15">
      <c r="A76" s="4" t="s">
        <v>600</v>
      </c>
      <c r="I76" s="4" t="s">
        <v>601</v>
      </c>
    </row>
    <row r="77" spans="1:15">
      <c r="A77" s="4" t="s">
        <v>602</v>
      </c>
      <c r="N77" s="6" t="n">
        <v>1443000</v>
      </c>
    </row>
    <row r="78" spans="1:15">
      <c r="A78" s="4" t="s">
        <v>603</v>
      </c>
    </row>
    <row r="79" spans="1:15">
      <c r="A79" s="3" t="s">
        <v>551</v>
      </c>
    </row>
    <row r="80" spans="1:15">
      <c r="A80" s="4" t="s">
        <v>586</v>
      </c>
      <c r="I80" s="5" t="n">
        <v>106420</v>
      </c>
      <c r="M80" s="5" t="n">
        <v>3621250</v>
      </c>
    </row>
    <row r="81" spans="1:15">
      <c r="A81" s="4" t="s">
        <v>604</v>
      </c>
    </row>
    <row r="82" spans="1:15">
      <c r="A82" s="3" t="s">
        <v>551</v>
      </c>
    </row>
    <row r="83" spans="1:15">
      <c r="A83" s="4" t="s">
        <v>336</v>
      </c>
      <c r="M83" s="5" t="n">
        <v>2309135</v>
      </c>
    </row>
    <row r="84" spans="1:15">
      <c r="A84" s="4" t="s">
        <v>605</v>
      </c>
    </row>
    <row r="85" spans="1:15">
      <c r="A85" s="3" t="s">
        <v>551</v>
      </c>
    </row>
    <row r="86" spans="1:15">
      <c r="A86" s="4" t="s">
        <v>336</v>
      </c>
      <c r="M86" s="5" t="n">
        <v>2922798</v>
      </c>
    </row>
    <row r="87" spans="1:15">
      <c r="A87" s="4" t="s">
        <v>606</v>
      </c>
    </row>
    <row r="88" spans="1:15">
      <c r="A88" s="3" t="s">
        <v>551</v>
      </c>
    </row>
    <row r="89" spans="1:15">
      <c r="A89" s="4" t="s">
        <v>607</v>
      </c>
      <c r="M89" s="5" t="n">
        <v>22243</v>
      </c>
    </row>
    <row r="90" spans="1:15">
      <c r="A90" s="4" t="s">
        <v>608</v>
      </c>
      <c r="M90" s="5" t="n">
        <v>1227</v>
      </c>
    </row>
    <row r="91" spans="1:15">
      <c r="A91" s="4" t="s">
        <v>609</v>
      </c>
    </row>
    <row r="92" spans="1:15">
      <c r="A92" s="3" t="s">
        <v>551</v>
      </c>
    </row>
    <row r="93" spans="1:15">
      <c r="A93" s="4" t="s">
        <v>586</v>
      </c>
      <c r="M93" s="5" t="n">
        <v>145069</v>
      </c>
    </row>
    <row r="94" spans="1:15">
      <c r="A94" s="4" t="s">
        <v>610</v>
      </c>
    </row>
    <row r="95" spans="1:15">
      <c r="A95" s="3" t="s">
        <v>551</v>
      </c>
    </row>
    <row r="96" spans="1:15">
      <c r="A96" s="4" t="s">
        <v>611</v>
      </c>
      <c r="N96" s="6" t="n">
        <v>294</v>
      </c>
    </row>
    <row r="97" spans="1:15">
      <c r="A97" s="4" t="s">
        <v>612</v>
      </c>
    </row>
    <row r="98" spans="1:15">
      <c r="A98" s="3" t="s">
        <v>551</v>
      </c>
    </row>
    <row r="99" spans="1:15">
      <c r="A99" s="4" t="s">
        <v>602</v>
      </c>
      <c r="I99" s="6" t="n">
        <v>159000</v>
      </c>
    </row>
    <row r="100" spans="1:15">
      <c r="A100" s="4" t="s">
        <v>613</v>
      </c>
    </row>
    <row r="101" spans="1:15">
      <c r="A101" s="3" t="s">
        <v>551</v>
      </c>
    </row>
    <row r="102" spans="1:15">
      <c r="A102" s="4" t="s">
        <v>586</v>
      </c>
      <c r="M102" s="5"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42"/>
  </cols>
  <sheetData>
    <row r="1" spans="1:3">
      <c r="A1" s="1" t="s">
        <v>614</v>
      </c>
      <c r="B1" s="2" t="s">
        <v>1</v>
      </c>
    </row>
    <row r="2" spans="1:3">
      <c r="B2" s="2" t="s">
        <v>2</v>
      </c>
      <c r="C2" s="2" t="s">
        <v>32</v>
      </c>
    </row>
    <row r="3" spans="1:3">
      <c r="A3" s="3" t="s">
        <v>615</v>
      </c>
    </row>
    <row r="4" spans="1:3">
      <c r="A4" s="4" t="s">
        <v>616</v>
      </c>
      <c r="B4" s="5" t="n">
        <v>1122840</v>
      </c>
      <c r="C4" s="5" t="n">
        <v>2552068</v>
      </c>
    </row>
    <row r="5" spans="1:3">
      <c r="A5" s="4" t="s">
        <v>617</v>
      </c>
    </row>
    <row r="6" spans="1:3">
      <c r="A6" s="3" t="s">
        <v>615</v>
      </c>
    </row>
    <row r="7" spans="1:3">
      <c r="A7" s="4" t="s">
        <v>618</v>
      </c>
      <c r="B7" s="4" t="s">
        <v>619</v>
      </c>
    </row>
    <row r="8" spans="1:3">
      <c r="A8" s="4" t="s">
        <v>620</v>
      </c>
      <c r="B8" s="4" t="s">
        <v>357</v>
      </c>
    </row>
    <row r="9" spans="1:3">
      <c r="A9" s="4" t="s">
        <v>621</v>
      </c>
      <c r="B9" s="10" t="n">
        <v>13.6088</v>
      </c>
    </row>
    <row r="10" spans="1:3">
      <c r="A10" s="4" t="s">
        <v>616</v>
      </c>
      <c r="B10" s="5" t="n">
        <v>809400</v>
      </c>
    </row>
    <row r="11" spans="1:3">
      <c r="A11" s="4" t="s">
        <v>622</v>
      </c>
    </row>
    <row r="12" spans="1:3">
      <c r="A12" s="3" t="s">
        <v>615</v>
      </c>
    </row>
    <row r="13" spans="1:3">
      <c r="A13" s="4" t="s">
        <v>618</v>
      </c>
      <c r="B13" s="4" t="s">
        <v>623</v>
      </c>
    </row>
    <row r="14" spans="1:3">
      <c r="A14" s="4" t="s">
        <v>620</v>
      </c>
      <c r="B14" s="4" t="s">
        <v>624</v>
      </c>
    </row>
    <row r="15" spans="1:3">
      <c r="A15" s="4" t="s">
        <v>621</v>
      </c>
      <c r="B15" s="10" t="n">
        <v>13.6088</v>
      </c>
    </row>
    <row r="16" spans="1:3">
      <c r="A16" s="4" t="s">
        <v>616</v>
      </c>
      <c r="B16" s="5" t="n">
        <v>313440</v>
      </c>
    </row>
    <row r="17" spans="1:3">
      <c r="A17" s="4" t="s">
        <v>411</v>
      </c>
    </row>
    <row r="18" spans="1:3">
      <c r="A18" s="3" t="s">
        <v>615</v>
      </c>
    </row>
    <row r="19" spans="1:3">
      <c r="A19" s="4" t="s">
        <v>618</v>
      </c>
      <c r="C19" s="4" t="s">
        <v>623</v>
      </c>
    </row>
    <row r="20" spans="1:3">
      <c r="A20" s="4" t="s">
        <v>620</v>
      </c>
      <c r="C20" s="4" t="s">
        <v>352</v>
      </c>
    </row>
    <row r="21" spans="1:3">
      <c r="A21" s="4" t="s">
        <v>621</v>
      </c>
      <c r="C21" s="10" t="n">
        <v>13.6088</v>
      </c>
    </row>
    <row r="22" spans="1:3">
      <c r="A22" s="4" t="s">
        <v>616</v>
      </c>
      <c r="C22" s="5" t="n">
        <v>154311</v>
      </c>
    </row>
    <row r="23" spans="1:3">
      <c r="A23" s="4" t="s">
        <v>625</v>
      </c>
    </row>
    <row r="24" spans="1:3">
      <c r="A24" s="3" t="s">
        <v>615</v>
      </c>
    </row>
    <row r="25" spans="1:3">
      <c r="A25" s="4" t="s">
        <v>618</v>
      </c>
      <c r="C25" s="4" t="s">
        <v>623</v>
      </c>
    </row>
    <row r="26" spans="1:3">
      <c r="A26" s="4" t="s">
        <v>620</v>
      </c>
      <c r="C26" s="4" t="s">
        <v>357</v>
      </c>
    </row>
    <row r="27" spans="1:3">
      <c r="A27" s="4" t="s">
        <v>621</v>
      </c>
      <c r="C27" s="10" t="n">
        <v>13.6088</v>
      </c>
    </row>
    <row r="28" spans="1:3">
      <c r="A28" s="4" t="s">
        <v>616</v>
      </c>
      <c r="C28" s="5" t="n">
        <v>2150335</v>
      </c>
    </row>
    <row r="29" spans="1:3">
      <c r="A29" s="4" t="s">
        <v>626</v>
      </c>
    </row>
    <row r="30" spans="1:3">
      <c r="A30" s="3" t="s">
        <v>615</v>
      </c>
    </row>
    <row r="31" spans="1:3">
      <c r="A31" s="4" t="s">
        <v>618</v>
      </c>
      <c r="C31" s="4" t="s">
        <v>627</v>
      </c>
    </row>
    <row r="32" spans="1:3">
      <c r="A32" s="4" t="s">
        <v>620</v>
      </c>
      <c r="C32" s="4" t="s">
        <v>624</v>
      </c>
    </row>
    <row r="33" spans="1:3">
      <c r="A33" s="4" t="s">
        <v>621</v>
      </c>
      <c r="C33" s="10" t="n">
        <v>8.083299999999999</v>
      </c>
    </row>
    <row r="34" spans="1:3">
      <c r="A34" s="4" t="s">
        <v>616</v>
      </c>
      <c r="C34" s="5" t="n">
        <v>2474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s>
  <sheetData>
    <row r="1" spans="1:5">
      <c r="A1" s="1" t="s">
        <v>628</v>
      </c>
      <c r="B1" s="2" t="s">
        <v>359</v>
      </c>
      <c r="D1" s="2" t="s">
        <v>1</v>
      </c>
    </row>
    <row r="2" spans="1:5">
      <c r="B2" s="2" t="s">
        <v>325</v>
      </c>
      <c r="C2" s="2" t="s">
        <v>493</v>
      </c>
      <c r="D2" s="2" t="s">
        <v>2</v>
      </c>
      <c r="E2" s="2" t="s">
        <v>32</v>
      </c>
    </row>
    <row r="3" spans="1:5">
      <c r="A3" s="3" t="s">
        <v>551</v>
      </c>
    </row>
    <row r="4" spans="1:5">
      <c r="A4" s="4" t="s">
        <v>134</v>
      </c>
      <c r="D4" s="6" t="n">
        <v>16089000</v>
      </c>
      <c r="E4" s="6" t="n">
        <v>1730000</v>
      </c>
    </row>
    <row r="5" spans="1:5">
      <c r="A5" s="4" t="s">
        <v>629</v>
      </c>
      <c r="D5" s="4" t="s">
        <v>349</v>
      </c>
      <c r="E5" s="4" t="s">
        <v>349</v>
      </c>
    </row>
    <row r="6" spans="1:5">
      <c r="A6" s="4" t="s">
        <v>630</v>
      </c>
      <c r="D6" s="6" t="n">
        <v>3117000</v>
      </c>
      <c r="E6" s="6" t="n">
        <v>500000</v>
      </c>
    </row>
    <row r="7" spans="1:5">
      <c r="A7" s="4" t="s">
        <v>631</v>
      </c>
    </row>
    <row r="8" spans="1:5">
      <c r="A8" s="3" t="s">
        <v>551</v>
      </c>
    </row>
    <row r="9" spans="1:5">
      <c r="A9" s="4" t="s">
        <v>632</v>
      </c>
      <c r="C9" s="5" t="n">
        <v>2000000</v>
      </c>
      <c r="D9" s="5" t="n">
        <v>1372767</v>
      </c>
    </row>
    <row r="10" spans="1:5">
      <c r="A10" s="4" t="s">
        <v>633</v>
      </c>
      <c r="C10" s="4" t="s">
        <v>634</v>
      </c>
    </row>
    <row r="11" spans="1:5">
      <c r="A11" s="4" t="s">
        <v>635</v>
      </c>
      <c r="D11" s="4" t="s">
        <v>636</v>
      </c>
    </row>
    <row r="12" spans="1:5">
      <c r="A12" s="4" t="s">
        <v>637</v>
      </c>
    </row>
    <row r="13" spans="1:5">
      <c r="A13" s="3" t="s">
        <v>551</v>
      </c>
    </row>
    <row r="14" spans="1:5">
      <c r="A14" s="4" t="s">
        <v>635</v>
      </c>
      <c r="D14" s="4" t="s">
        <v>352</v>
      </c>
    </row>
    <row r="15" spans="1:5">
      <c r="A15" s="4" t="s">
        <v>638</v>
      </c>
      <c r="D15" s="5" t="n">
        <v>4383208</v>
      </c>
    </row>
    <row r="16" spans="1:5">
      <c r="A16" s="4" t="s">
        <v>639</v>
      </c>
      <c r="D16" s="8" t="n">
        <v>15.27</v>
      </c>
    </row>
    <row r="17" spans="1:5">
      <c r="A17" s="4" t="s">
        <v>640</v>
      </c>
      <c r="D17" s="6" t="n">
        <v>23408000</v>
      </c>
    </row>
    <row r="18" spans="1:5">
      <c r="A18" s="4" t="s">
        <v>310</v>
      </c>
    </row>
    <row r="19" spans="1:5">
      <c r="A19" s="3" t="s">
        <v>551</v>
      </c>
    </row>
    <row r="20" spans="1:5">
      <c r="A20" s="4" t="s">
        <v>632</v>
      </c>
      <c r="C20" s="5" t="n">
        <v>1000000</v>
      </c>
    </row>
    <row r="21" spans="1:5">
      <c r="A21" s="4" t="s">
        <v>633</v>
      </c>
      <c r="C21" s="4" t="s">
        <v>641</v>
      </c>
    </row>
    <row r="22" spans="1:5">
      <c r="A22" s="4" t="s">
        <v>642</v>
      </c>
      <c r="C22" s="5" t="n">
        <v>1000</v>
      </c>
    </row>
    <row r="23" spans="1:5">
      <c r="A23" s="4" t="s">
        <v>630</v>
      </c>
      <c r="D23" s="6" t="n">
        <v>253000</v>
      </c>
    </row>
    <row r="24" spans="1:5">
      <c r="A24" s="4" t="s">
        <v>643</v>
      </c>
      <c r="D24" s="5" t="n">
        <v>0</v>
      </c>
    </row>
    <row r="25" spans="1:5">
      <c r="A25" s="4" t="s">
        <v>644</v>
      </c>
    </row>
    <row r="26" spans="1:5">
      <c r="A26" s="3" t="s">
        <v>551</v>
      </c>
    </row>
    <row r="27" spans="1:5">
      <c r="A27" s="4" t="s">
        <v>635</v>
      </c>
      <c r="B27" s="4" t="s">
        <v>381</v>
      </c>
    </row>
    <row r="28" spans="1:5">
      <c r="A28" s="4" t="s">
        <v>638</v>
      </c>
      <c r="B28" s="5" t="n">
        <v>2089638</v>
      </c>
    </row>
    <row r="29" spans="1:5">
      <c r="A29" s="4" t="s">
        <v>639</v>
      </c>
      <c r="B29" s="6" t="n">
        <v>15</v>
      </c>
    </row>
    <row r="30" spans="1:5">
      <c r="A30" s="4" t="s">
        <v>645</v>
      </c>
    </row>
    <row r="31" spans="1:5">
      <c r="A31" s="3" t="s">
        <v>551</v>
      </c>
    </row>
    <row r="32" spans="1:5">
      <c r="A32" s="4" t="s">
        <v>134</v>
      </c>
      <c r="D32" s="6" t="n">
        <v>9282000</v>
      </c>
    </row>
    <row r="33" spans="1:5">
      <c r="A33" s="4" t="s">
        <v>646</v>
      </c>
    </row>
    <row r="34" spans="1:5">
      <c r="A34" s="3" t="s">
        <v>551</v>
      </c>
    </row>
    <row r="35" spans="1:5">
      <c r="A35" s="4" t="s">
        <v>635</v>
      </c>
      <c r="B35" s="4" t="s">
        <v>357</v>
      </c>
    </row>
    <row r="36" spans="1:5">
      <c r="A36" s="4" t="s">
        <v>638</v>
      </c>
      <c r="B36" s="5" t="n">
        <v>1044818</v>
      </c>
    </row>
    <row r="37" spans="1:5">
      <c r="A37" s="4" t="s">
        <v>639</v>
      </c>
      <c r="B37" s="6" t="n">
        <v>15</v>
      </c>
    </row>
    <row r="38" spans="1:5">
      <c r="A38" s="4" t="s">
        <v>647</v>
      </c>
      <c r="B38" s="4" t="s">
        <v>648</v>
      </c>
    </row>
    <row r="39" spans="1:5">
      <c r="A39" s="4" t="s">
        <v>649</v>
      </c>
      <c r="B39" s="6" t="n">
        <v>400000</v>
      </c>
    </row>
    <row r="40" spans="1:5">
      <c r="A40" s="4" t="s">
        <v>650</v>
      </c>
      <c r="B40" s="4" t="s">
        <v>651</v>
      </c>
    </row>
    <row r="41" spans="1:5">
      <c r="A41" s="4" t="s">
        <v>606</v>
      </c>
    </row>
    <row r="42" spans="1:5">
      <c r="A42" s="3" t="s">
        <v>551</v>
      </c>
    </row>
    <row r="43" spans="1:5">
      <c r="A43" s="4" t="s">
        <v>134</v>
      </c>
      <c r="D43" s="6" t="n">
        <v>891000</v>
      </c>
      <c r="E43" s="6" t="n">
        <v>151000</v>
      </c>
    </row>
    <row r="44" spans="1:5">
      <c r="A44" s="4" t="s">
        <v>652</v>
      </c>
      <c r="D44" s="8" t="n">
        <v>15.47</v>
      </c>
      <c r="E44" s="8" t="n">
        <v>4.71</v>
      </c>
    </row>
    <row r="45" spans="1:5">
      <c r="A45" s="4" t="s">
        <v>653</v>
      </c>
      <c r="D45" s="6" t="n">
        <v>2185</v>
      </c>
      <c r="E45" s="6" t="n">
        <v>243</v>
      </c>
    </row>
    <row r="46" spans="1:5">
      <c r="A46" s="4" t="s">
        <v>654</v>
      </c>
    </row>
    <row r="47" spans="1:5">
      <c r="A47" s="3" t="s">
        <v>551</v>
      </c>
    </row>
    <row r="48" spans="1:5">
      <c r="A48" s="4" t="s">
        <v>655</v>
      </c>
      <c r="D48" s="6" t="n">
        <v>1030000</v>
      </c>
    </row>
    <row r="49" spans="1:5">
      <c r="A49" s="4" t="s">
        <v>656</v>
      </c>
      <c r="D49" s="4" t="s">
        <v>657</v>
      </c>
    </row>
    <row r="50" spans="1:5">
      <c r="A50" s="4" t="s">
        <v>652</v>
      </c>
      <c r="D50" s="8" t="n">
        <v>15.47</v>
      </c>
    </row>
    <row r="51" spans="1:5">
      <c r="A51" s="4" t="s">
        <v>312</v>
      </c>
    </row>
    <row r="52" spans="1:5">
      <c r="A52" s="3" t="s">
        <v>551</v>
      </c>
    </row>
    <row r="53" spans="1:5">
      <c r="A53" s="4" t="s">
        <v>134</v>
      </c>
      <c r="D53" s="6" t="n">
        <v>327000</v>
      </c>
    </row>
    <row r="54" spans="1:5">
      <c r="A54" s="4" t="s">
        <v>658</v>
      </c>
    </row>
    <row r="55" spans="1:5">
      <c r="A55" s="3" t="s">
        <v>551</v>
      </c>
    </row>
    <row r="56" spans="1:5">
      <c r="A56" s="4" t="s">
        <v>655</v>
      </c>
      <c r="D56" s="6" t="n">
        <v>197000</v>
      </c>
    </row>
    <row r="57" spans="1:5">
      <c r="A57" s="4" t="s">
        <v>656</v>
      </c>
      <c r="D57" s="4" t="s">
        <v>659</v>
      </c>
    </row>
    <row r="58" spans="1:5">
      <c r="A58" s="4" t="s">
        <v>652</v>
      </c>
      <c r="D58" s="8" t="n">
        <v>14.76</v>
      </c>
    </row>
    <row r="59" spans="1:5">
      <c r="A59" s="4" t="s">
        <v>660</v>
      </c>
    </row>
    <row r="60" spans="1:5">
      <c r="A60" s="3" t="s">
        <v>551</v>
      </c>
    </row>
    <row r="61" spans="1:5">
      <c r="A61" s="4" t="s">
        <v>134</v>
      </c>
      <c r="D61" s="6" t="n">
        <v>14391000</v>
      </c>
      <c r="E61" s="6" t="n">
        <v>137000</v>
      </c>
    </row>
    <row r="62" spans="1:5">
      <c r="A62" s="4" t="s">
        <v>652</v>
      </c>
      <c r="D62" s="8" t="n">
        <v>8.949999999999999</v>
      </c>
      <c r="E62" s="8" t="n">
        <v>2.14</v>
      </c>
    </row>
    <row r="63" spans="1:5">
      <c r="A63" s="4" t="s">
        <v>661</v>
      </c>
      <c r="D63" s="6" t="n">
        <v>1875</v>
      </c>
      <c r="E63" s="6" t="n">
        <v>258</v>
      </c>
    </row>
    <row r="64" spans="1:5">
      <c r="A64" s="4" t="s">
        <v>662</v>
      </c>
      <c r="D64" s="6" t="n">
        <v>13094</v>
      </c>
      <c r="E64" s="6" t="n">
        <v>95</v>
      </c>
    </row>
    <row r="65" spans="1:5">
      <c r="A65" s="4" t="s">
        <v>663</v>
      </c>
    </row>
    <row r="66" spans="1:5">
      <c r="A66" s="3" t="s">
        <v>551</v>
      </c>
    </row>
    <row r="67" spans="1:5">
      <c r="A67" s="4" t="s">
        <v>656</v>
      </c>
      <c r="D67" s="4" t="s">
        <v>664</v>
      </c>
    </row>
    <row r="68" spans="1:5">
      <c r="A68" s="4" t="s">
        <v>665</v>
      </c>
    </row>
    <row r="69" spans="1:5">
      <c r="A69" s="3" t="s">
        <v>551</v>
      </c>
    </row>
    <row r="70" spans="1:5">
      <c r="A70" s="4" t="s">
        <v>666</v>
      </c>
      <c r="C70" s="5" t="n">
        <v>750000</v>
      </c>
    </row>
    <row r="71" spans="1:5">
      <c r="A71" s="4" t="s">
        <v>667</v>
      </c>
    </row>
    <row r="72" spans="1:5">
      <c r="A72" s="3" t="s">
        <v>551</v>
      </c>
    </row>
    <row r="73" spans="1:5">
      <c r="A73" s="4" t="s">
        <v>666</v>
      </c>
      <c r="C73" s="5" t="n">
        <v>250000</v>
      </c>
    </row>
    <row r="74" spans="1:5">
      <c r="A74" s="4" t="s">
        <v>668</v>
      </c>
    </row>
    <row r="75" spans="1:5">
      <c r="A75" s="3" t="s">
        <v>551</v>
      </c>
    </row>
    <row r="76" spans="1:5">
      <c r="A76" s="4" t="s">
        <v>669</v>
      </c>
      <c r="C76" s="4" t="s">
        <v>670</v>
      </c>
    </row>
    <row r="77" spans="1:5">
      <c r="A77" s="4" t="s">
        <v>671</v>
      </c>
      <c r="C77" s="6"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72</v>
      </c>
      <c r="B1" s="2" t="s">
        <v>1</v>
      </c>
    </row>
    <row r="2" spans="1:3">
      <c r="B2" s="2" t="s">
        <v>2</v>
      </c>
      <c r="C2" s="2" t="s">
        <v>32</v>
      </c>
    </row>
    <row r="3" spans="1:3">
      <c r="A3" s="3" t="s">
        <v>673</v>
      </c>
    </row>
    <row r="4" spans="1:3">
      <c r="A4" s="4" t="s">
        <v>674</v>
      </c>
      <c r="B4" s="4" t="s">
        <v>675</v>
      </c>
      <c r="C4" s="4" t="s">
        <v>676</v>
      </c>
    </row>
    <row r="5" spans="1:3">
      <c r="A5" s="4" t="s">
        <v>677</v>
      </c>
      <c r="B5" s="4" t="s">
        <v>678</v>
      </c>
      <c r="C5" s="4" t="s">
        <v>679</v>
      </c>
    </row>
    <row r="6" spans="1:3">
      <c r="A6" s="4" t="s">
        <v>680</v>
      </c>
      <c r="B6" s="4" t="s">
        <v>432</v>
      </c>
      <c r="C6" s="4" t="s">
        <v>432</v>
      </c>
    </row>
    <row r="7" spans="1:3">
      <c r="A7" s="4" t="s">
        <v>310</v>
      </c>
    </row>
    <row r="8" spans="1:3">
      <c r="A8" s="3" t="s">
        <v>673</v>
      </c>
    </row>
    <row r="9" spans="1:3">
      <c r="A9" s="4" t="s">
        <v>681</v>
      </c>
      <c r="B9" s="4" t="s">
        <v>682</v>
      </c>
    </row>
    <row r="10" spans="1:3">
      <c r="A10" s="4" t="s">
        <v>683</v>
      </c>
      <c r="B10" s="4" t="s">
        <v>684</v>
      </c>
    </row>
    <row r="11" spans="1:3">
      <c r="A11" s="4" t="s">
        <v>685</v>
      </c>
      <c r="B11" s="4" t="s">
        <v>686</v>
      </c>
    </row>
    <row r="12" spans="1:3">
      <c r="A12" s="4" t="s">
        <v>680</v>
      </c>
      <c r="B12" s="4" t="s">
        <v>432</v>
      </c>
    </row>
    <row r="13" spans="1:3">
      <c r="A13" s="4" t="s">
        <v>687</v>
      </c>
    </row>
    <row r="14" spans="1:3">
      <c r="A14" s="3" t="s">
        <v>673</v>
      </c>
    </row>
    <row r="15" spans="1:3">
      <c r="A15" s="4" t="s">
        <v>681</v>
      </c>
      <c r="B15" s="4" t="s">
        <v>688</v>
      </c>
      <c r="C15" s="4" t="s">
        <v>689</v>
      </c>
    </row>
    <row r="16" spans="1:3">
      <c r="A16" s="4" t="s">
        <v>683</v>
      </c>
      <c r="B16" s="4" t="s">
        <v>690</v>
      </c>
      <c r="C16" s="4" t="s">
        <v>691</v>
      </c>
    </row>
    <row r="17" spans="1:3">
      <c r="A17" s="4" t="s">
        <v>680</v>
      </c>
      <c r="B17" s="4" t="s">
        <v>432</v>
      </c>
      <c r="C17" s="4" t="s">
        <v>432</v>
      </c>
    </row>
    <row r="18" spans="1:3">
      <c r="A18" s="4" t="s">
        <v>692</v>
      </c>
    </row>
    <row r="19" spans="1:3">
      <c r="A19" s="3" t="s">
        <v>673</v>
      </c>
    </row>
    <row r="20" spans="1:3">
      <c r="A20" s="4" t="s">
        <v>681</v>
      </c>
      <c r="B20" s="4" t="s">
        <v>693</v>
      </c>
      <c r="C20" s="4" t="s">
        <v>694</v>
      </c>
    </row>
    <row r="21" spans="1:3">
      <c r="A21" s="4" t="s">
        <v>683</v>
      </c>
      <c r="B21" s="4" t="s">
        <v>437</v>
      </c>
      <c r="C21" s="4" t="s">
        <v>695</v>
      </c>
    </row>
    <row r="22" spans="1:3">
      <c r="A22" s="4" t="s">
        <v>680</v>
      </c>
      <c r="B22" s="4" t="s">
        <v>432</v>
      </c>
      <c r="C22" s="4" t="s">
        <v>4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697</v>
      </c>
    </row>
    <row r="4" spans="1:3">
      <c r="A4" s="4" t="s">
        <v>134</v>
      </c>
      <c r="B4" s="6" t="n">
        <v>16089</v>
      </c>
      <c r="C4" s="6" t="n">
        <v>1730</v>
      </c>
    </row>
    <row r="5" spans="1:3">
      <c r="A5" s="4" t="s">
        <v>698</v>
      </c>
    </row>
    <row r="6" spans="1:3">
      <c r="A6" s="3" t="s">
        <v>697</v>
      </c>
    </row>
    <row r="7" spans="1:3">
      <c r="A7" s="4" t="s">
        <v>134</v>
      </c>
      <c r="B7" s="5" t="n">
        <v>438</v>
      </c>
      <c r="C7" s="5" t="n">
        <v>71</v>
      </c>
    </row>
    <row r="8" spans="1:3">
      <c r="A8" s="4" t="s">
        <v>699</v>
      </c>
    </row>
    <row r="9" spans="1:3">
      <c r="A9" s="3" t="s">
        <v>697</v>
      </c>
    </row>
    <row r="10" spans="1:3">
      <c r="A10" s="4" t="s">
        <v>134</v>
      </c>
      <c r="B10" s="5" t="n">
        <v>464</v>
      </c>
      <c r="C10" s="5" t="n">
        <v>31</v>
      </c>
    </row>
    <row r="11" spans="1:3">
      <c r="A11" s="4" t="s">
        <v>610</v>
      </c>
    </row>
    <row r="12" spans="1:3">
      <c r="A12" s="3" t="s">
        <v>697</v>
      </c>
    </row>
    <row r="13" spans="1:3">
      <c r="A13" s="4" t="s">
        <v>134</v>
      </c>
      <c r="B13" s="5" t="n">
        <v>15187</v>
      </c>
      <c r="C13" s="5" t="n">
        <v>1628</v>
      </c>
    </row>
    <row r="14" spans="1:3">
      <c r="A14" s="4" t="s">
        <v>700</v>
      </c>
    </row>
    <row r="15" spans="1:3">
      <c r="A15" s="3" t="s">
        <v>697</v>
      </c>
    </row>
    <row r="16" spans="1:3">
      <c r="A16" s="4" t="s">
        <v>134</v>
      </c>
      <c r="B16" s="5" t="n">
        <v>105</v>
      </c>
    </row>
    <row r="17" spans="1:3">
      <c r="A17" s="4" t="s">
        <v>606</v>
      </c>
    </row>
    <row r="18" spans="1:3">
      <c r="A18" s="3" t="s">
        <v>697</v>
      </c>
    </row>
    <row r="19" spans="1:3">
      <c r="A19" s="4" t="s">
        <v>134</v>
      </c>
      <c r="B19" s="5" t="n">
        <v>891</v>
      </c>
      <c r="C19" s="5" t="n">
        <v>151</v>
      </c>
    </row>
    <row r="20" spans="1:3">
      <c r="A20" s="4" t="s">
        <v>609</v>
      </c>
    </row>
    <row r="21" spans="1:3">
      <c r="A21" s="3" t="s">
        <v>697</v>
      </c>
    </row>
    <row r="22" spans="1:3">
      <c r="A22" s="4" t="s">
        <v>134</v>
      </c>
      <c r="B22" s="5" t="n">
        <v>375</v>
      </c>
      <c r="C22" s="5" t="n">
        <v>1442</v>
      </c>
    </row>
    <row r="23" spans="1:3">
      <c r="A23" s="4" t="s">
        <v>312</v>
      </c>
    </row>
    <row r="24" spans="1:3">
      <c r="A24" s="3" t="s">
        <v>697</v>
      </c>
    </row>
    <row r="25" spans="1:3">
      <c r="A25" s="4" t="s">
        <v>134</v>
      </c>
      <c r="B25" s="5" t="n">
        <v>327</v>
      </c>
    </row>
    <row r="26" spans="1:3">
      <c r="A26" s="4" t="s">
        <v>660</v>
      </c>
    </row>
    <row r="27" spans="1:3">
      <c r="A27" s="3" t="s">
        <v>697</v>
      </c>
    </row>
    <row r="28" spans="1:3">
      <c r="A28" s="4" t="s">
        <v>134</v>
      </c>
      <c r="B28" s="6" t="n">
        <v>14391</v>
      </c>
      <c r="C28" s="6" t="n">
        <v>1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673</v>
      </c>
    </row>
    <row r="4" spans="1:3">
      <c r="A4" s="4" t="s">
        <v>702</v>
      </c>
      <c r="B4" s="5" t="n">
        <v>-22243</v>
      </c>
    </row>
    <row r="5" spans="1:3">
      <c r="A5" s="4" t="s">
        <v>608</v>
      </c>
      <c r="B5" s="5" t="n">
        <v>-1227</v>
      </c>
    </row>
    <row r="6" spans="1:3">
      <c r="A6" s="4" t="s">
        <v>652</v>
      </c>
      <c r="B6" s="8" t="n">
        <v>15.47</v>
      </c>
      <c r="C6" s="8" t="n">
        <v>4.71</v>
      </c>
    </row>
    <row r="7" spans="1:3">
      <c r="A7" s="4" t="s">
        <v>637</v>
      </c>
    </row>
    <row r="8" spans="1:3">
      <c r="A8" s="3" t="s">
        <v>673</v>
      </c>
    </row>
    <row r="9" spans="1:3">
      <c r="A9" s="4" t="s">
        <v>703</v>
      </c>
      <c r="B9" s="5" t="n">
        <v>208886</v>
      </c>
    </row>
    <row r="10" spans="1:3">
      <c r="A10" s="4" t="s">
        <v>704</v>
      </c>
      <c r="B10" s="5" t="n">
        <v>64240</v>
      </c>
    </row>
    <row r="11" spans="1:3">
      <c r="A11" s="4" t="s">
        <v>702</v>
      </c>
      <c r="B11" s="5" t="n">
        <v>-22241</v>
      </c>
    </row>
    <row r="12" spans="1:3">
      <c r="A12" s="4" t="s">
        <v>608</v>
      </c>
      <c r="B12" s="5" t="n">
        <v>-103429</v>
      </c>
    </row>
    <row r="13" spans="1:3">
      <c r="A13" s="4" t="s">
        <v>705</v>
      </c>
      <c r="B13" s="5" t="n">
        <v>147456</v>
      </c>
      <c r="C13" s="5" t="n">
        <v>208886</v>
      </c>
    </row>
    <row r="14" spans="1:3">
      <c r="A14" s="4" t="s">
        <v>706</v>
      </c>
      <c r="B14" s="8" t="n">
        <v>4.8</v>
      </c>
    </row>
    <row r="15" spans="1:3">
      <c r="A15" s="4" t="s">
        <v>652</v>
      </c>
      <c r="B15" s="12" t="n">
        <v>15.47</v>
      </c>
    </row>
    <row r="16" spans="1:3">
      <c r="A16" s="4" t="s">
        <v>707</v>
      </c>
      <c r="B16" s="12" t="n">
        <v>8.42</v>
      </c>
    </row>
    <row r="17" spans="1:3">
      <c r="A17" s="4" t="s">
        <v>708</v>
      </c>
      <c r="B17" s="12" t="n">
        <v>8.5</v>
      </c>
    </row>
    <row r="18" spans="1:3">
      <c r="A18" s="4" t="s">
        <v>709</v>
      </c>
      <c r="B18" s="8" t="n">
        <v>6.3</v>
      </c>
      <c r="C18" s="8" t="n">
        <v>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579</v>
      </c>
    </row>
    <row r="3" spans="1:2">
      <c r="A3" s="3" t="s">
        <v>673</v>
      </c>
    </row>
    <row r="4" spans="1:2">
      <c r="A4" s="4" t="s">
        <v>711</v>
      </c>
      <c r="B4" s="5" t="n">
        <v>35576</v>
      </c>
    </row>
    <row r="5" spans="1:2">
      <c r="A5" s="4" t="s">
        <v>712</v>
      </c>
      <c r="B5" s="5" t="n">
        <v>0</v>
      </c>
    </row>
    <row r="6" spans="1:2">
      <c r="A6" s="4" t="s">
        <v>713</v>
      </c>
      <c r="B6" s="5" t="n">
        <v>0</v>
      </c>
    </row>
    <row r="7" spans="1:2">
      <c r="A7" s="4" t="s">
        <v>714</v>
      </c>
      <c r="B7" s="5" t="n">
        <v>35576</v>
      </c>
    </row>
    <row r="8" spans="1:2">
      <c r="A8" s="4" t="s">
        <v>715</v>
      </c>
      <c r="B8" s="8" t="n">
        <v>14.76</v>
      </c>
    </row>
    <row r="9" spans="1:2">
      <c r="A9" s="4" t="s">
        <v>716</v>
      </c>
      <c r="B9" s="5" t="n">
        <v>0</v>
      </c>
    </row>
    <row r="10" spans="1:2">
      <c r="A10" s="4" t="s">
        <v>717</v>
      </c>
      <c r="B10" s="5" t="n">
        <v>0</v>
      </c>
    </row>
    <row r="11" spans="1:2">
      <c r="A11" s="4" t="s">
        <v>718</v>
      </c>
      <c r="B11" s="8" t="n">
        <v>1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1</v>
      </c>
    </row>
    <row r="2" spans="1:3">
      <c r="B2" s="2" t="s">
        <v>2</v>
      </c>
      <c r="C2" s="2" t="s">
        <v>32</v>
      </c>
    </row>
    <row r="3" spans="1:3">
      <c r="A3" s="3" t="s">
        <v>673</v>
      </c>
    </row>
    <row r="4" spans="1:3">
      <c r="A4" s="4" t="s">
        <v>720</v>
      </c>
      <c r="B4" s="6" t="n">
        <v>44712</v>
      </c>
      <c r="C4" s="6" t="n">
        <v>3031</v>
      </c>
    </row>
    <row r="5" spans="1:3">
      <c r="A5" s="4" t="s">
        <v>721</v>
      </c>
      <c r="B5" s="5" t="n">
        <v>19433</v>
      </c>
    </row>
    <row r="6" spans="1:3">
      <c r="A6" s="4" t="s">
        <v>722</v>
      </c>
      <c r="B6" s="6" t="n">
        <v>43994</v>
      </c>
    </row>
    <row r="7" spans="1:3">
      <c r="A7" s="4" t="s">
        <v>637</v>
      </c>
    </row>
    <row r="8" spans="1:3">
      <c r="A8" s="3" t="s">
        <v>673</v>
      </c>
    </row>
    <row r="9" spans="1:3">
      <c r="A9" s="4" t="s">
        <v>723</v>
      </c>
      <c r="B9" s="5" t="n">
        <v>680434</v>
      </c>
    </row>
    <row r="10" spans="1:3">
      <c r="A10" s="4" t="s">
        <v>638</v>
      </c>
      <c r="B10" s="5" t="n">
        <v>4383208</v>
      </c>
    </row>
    <row r="11" spans="1:3">
      <c r="A11" s="4" t="s">
        <v>724</v>
      </c>
      <c r="B11" s="5" t="n">
        <v>-80829</v>
      </c>
    </row>
    <row r="12" spans="1:3">
      <c r="A12" s="4" t="s">
        <v>725</v>
      </c>
      <c r="B12" s="5" t="n">
        <v>-161346</v>
      </c>
    </row>
    <row r="13" spans="1:3">
      <c r="A13" s="4" t="s">
        <v>726</v>
      </c>
      <c r="B13" s="5" t="n">
        <v>-18873</v>
      </c>
    </row>
    <row r="14" spans="1:3">
      <c r="A14" s="4" t="s">
        <v>727</v>
      </c>
      <c r="B14" s="5" t="n">
        <v>4802594</v>
      </c>
      <c r="C14" s="5" t="n">
        <v>680434</v>
      </c>
    </row>
    <row r="15" spans="1:3">
      <c r="A15" s="4" t="s">
        <v>728</v>
      </c>
      <c r="B15" s="5" t="n">
        <v>1805482</v>
      </c>
    </row>
    <row r="16" spans="1:3">
      <c r="A16" s="4" t="s">
        <v>729</v>
      </c>
      <c r="B16" s="5" t="n">
        <v>4715202</v>
      </c>
    </row>
    <row r="17" spans="1:3">
      <c r="A17" s="4" t="s">
        <v>730</v>
      </c>
      <c r="B17" s="8" t="n">
        <v>2.27</v>
      </c>
    </row>
    <row r="18" spans="1:3">
      <c r="A18" s="4" t="s">
        <v>731</v>
      </c>
      <c r="B18" s="12" t="n">
        <v>15.27</v>
      </c>
    </row>
    <row r="19" spans="1:3">
      <c r="A19" s="4" t="s">
        <v>732</v>
      </c>
      <c r="B19" s="12" t="n">
        <v>1.62</v>
      </c>
    </row>
    <row r="20" spans="1:3">
      <c r="A20" s="4" t="s">
        <v>733</v>
      </c>
      <c r="B20" s="12" t="n">
        <v>9.9</v>
      </c>
    </row>
    <row r="21" spans="1:3">
      <c r="A21" s="4" t="s">
        <v>734</v>
      </c>
      <c r="B21" s="12" t="n">
        <v>1.5</v>
      </c>
    </row>
    <row r="22" spans="1:3">
      <c r="A22" s="4" t="s">
        <v>735</v>
      </c>
      <c r="B22" s="12" t="n">
        <v>13.89</v>
      </c>
      <c r="C22" s="8" t="n">
        <v>2.27</v>
      </c>
    </row>
    <row r="23" spans="1:3">
      <c r="A23" s="4" t="s">
        <v>736</v>
      </c>
      <c r="B23" s="12" t="n">
        <v>12.44</v>
      </c>
    </row>
    <row r="24" spans="1:3">
      <c r="A24" s="4" t="s">
        <v>737</v>
      </c>
      <c r="B24" s="8" t="n">
        <v>13.87</v>
      </c>
    </row>
    <row r="25" spans="1:3">
      <c r="A25" s="4" t="s">
        <v>738</v>
      </c>
      <c r="B25" s="4" t="s">
        <v>739</v>
      </c>
      <c r="C25" s="4" t="s">
        <v>740</v>
      </c>
    </row>
    <row r="26" spans="1:3">
      <c r="A26" s="4" t="s">
        <v>741</v>
      </c>
      <c r="B26" s="4" t="s">
        <v>742</v>
      </c>
    </row>
    <row r="27" spans="1:3">
      <c r="A27" s="4" t="s">
        <v>743</v>
      </c>
      <c r="B27" s="4" t="s">
        <v>7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44</v>
      </c>
      <c r="B1" s="2" t="s">
        <v>1</v>
      </c>
    </row>
    <row r="2" spans="1:4">
      <c r="B2" s="2" t="s">
        <v>745</v>
      </c>
      <c r="C2" s="2" t="s">
        <v>2</v>
      </c>
      <c r="D2" s="2" t="s">
        <v>32</v>
      </c>
    </row>
    <row r="3" spans="1:4">
      <c r="A3" s="3" t="s">
        <v>746</v>
      </c>
    </row>
    <row r="4" spans="1:4">
      <c r="A4" s="4" t="s">
        <v>747</v>
      </c>
      <c r="C4" s="4" t="s">
        <v>748</v>
      </c>
      <c r="D4" s="4" t="s">
        <v>748</v>
      </c>
    </row>
    <row r="5" spans="1:4">
      <c r="A5" s="4" t="s">
        <v>749</v>
      </c>
      <c r="C5" s="6" t="n">
        <v>10000</v>
      </c>
    </row>
    <row r="6" spans="1:4">
      <c r="A6" s="4" t="s">
        <v>750</v>
      </c>
      <c r="C6" s="5" t="n">
        <v>8426</v>
      </c>
      <c r="D6" s="6" t="n">
        <v>6616</v>
      </c>
    </row>
    <row r="7" spans="1:4">
      <c r="A7" s="4" t="s">
        <v>751</v>
      </c>
      <c r="C7" s="5" t="n">
        <v>490</v>
      </c>
    </row>
    <row r="8" spans="1:4">
      <c r="A8" s="4" t="s">
        <v>752</v>
      </c>
      <c r="C8" s="6" t="n">
        <v>2100</v>
      </c>
      <c r="D8" s="6" t="n">
        <v>0</v>
      </c>
    </row>
    <row r="9" spans="1:4">
      <c r="A9" s="4" t="s">
        <v>753</v>
      </c>
      <c r="C9" s="5" t="n">
        <v>2014</v>
      </c>
    </row>
    <row r="10" spans="1:4">
      <c r="A10" s="4" t="s">
        <v>754</v>
      </c>
    </row>
    <row r="11" spans="1:4">
      <c r="A11" s="3" t="s">
        <v>746</v>
      </c>
    </row>
    <row r="12" spans="1:4">
      <c r="A12" s="4" t="s">
        <v>747</v>
      </c>
      <c r="B12" s="4" t="s">
        <v>755</v>
      </c>
    </row>
    <row r="13" spans="1:4">
      <c r="A13" s="4" t="s">
        <v>692</v>
      </c>
    </row>
    <row r="14" spans="1:4">
      <c r="A14" s="3" t="s">
        <v>746</v>
      </c>
    </row>
    <row r="15" spans="1:4">
      <c r="A15" s="4" t="s">
        <v>747</v>
      </c>
      <c r="C15" s="4" t="s">
        <v>756</v>
      </c>
    </row>
    <row r="16" spans="1:4">
      <c r="A16" s="4" t="s">
        <v>757</v>
      </c>
    </row>
    <row r="17" spans="1:4">
      <c r="A17" s="3" t="s">
        <v>746</v>
      </c>
    </row>
    <row r="18" spans="1:4">
      <c r="A18" s="4" t="s">
        <v>758</v>
      </c>
      <c r="C18" s="6" t="n">
        <v>62036</v>
      </c>
    </row>
    <row r="19" spans="1:4">
      <c r="A19" s="4" t="s">
        <v>751</v>
      </c>
      <c r="C19" s="6" t="n">
        <v>200</v>
      </c>
    </row>
    <row r="20" spans="1:4">
      <c r="A20" s="4" t="s">
        <v>759</v>
      </c>
      <c r="C20" s="4" t="s">
        <v>760</v>
      </c>
    </row>
    <row r="21" spans="1:4">
      <c r="A21" s="4" t="s">
        <v>761</v>
      </c>
    </row>
    <row r="22" spans="1:4">
      <c r="A22" s="3" t="s">
        <v>746</v>
      </c>
    </row>
    <row r="23" spans="1:4">
      <c r="A23" s="4" t="s">
        <v>758</v>
      </c>
      <c r="C23" s="6" t="n">
        <v>61807</v>
      </c>
    </row>
    <row r="24" spans="1:4">
      <c r="A24" s="4" t="s">
        <v>751</v>
      </c>
      <c r="C24" s="6"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2</v>
      </c>
    </row>
    <row r="3" spans="1:3">
      <c r="A3" s="3" t="s">
        <v>155</v>
      </c>
    </row>
    <row r="4" spans="1:3">
      <c r="A4" s="4" t="s">
        <v>98</v>
      </c>
      <c r="B4" s="6" t="n">
        <v>-59601</v>
      </c>
      <c r="C4" s="6" t="n">
        <v>-26979</v>
      </c>
    </row>
    <row r="5" spans="1:3">
      <c r="A5" s="3" t="s">
        <v>156</v>
      </c>
    </row>
    <row r="6" spans="1:3">
      <c r="A6" s="4" t="s">
        <v>157</v>
      </c>
      <c r="B6" s="5" t="n">
        <v>253</v>
      </c>
      <c r="C6" s="5" t="n">
        <v>151</v>
      </c>
    </row>
    <row r="7" spans="1:3">
      <c r="A7" s="4" t="s">
        <v>158</v>
      </c>
      <c r="C7" s="5" t="n">
        <v>500</v>
      </c>
    </row>
    <row r="8" spans="1:3">
      <c r="A8" s="4" t="s">
        <v>159</v>
      </c>
      <c r="B8" s="5" t="n">
        <v>3740</v>
      </c>
      <c r="C8" s="5" t="n">
        <v>3604</v>
      </c>
    </row>
    <row r="9" spans="1:3">
      <c r="A9" s="4" t="s">
        <v>160</v>
      </c>
      <c r="B9" s="5" t="n">
        <v>5790</v>
      </c>
    </row>
    <row r="10" spans="1:3">
      <c r="A10" s="4" t="s">
        <v>161</v>
      </c>
      <c r="B10" s="5" t="n">
        <v>10132</v>
      </c>
    </row>
    <row r="11" spans="1:3">
      <c r="A11" s="4" t="s">
        <v>162</v>
      </c>
      <c r="B11" s="5" t="n">
        <v>-7114</v>
      </c>
      <c r="C11" s="5" t="n">
        <v>-950</v>
      </c>
    </row>
    <row r="12" spans="1:3">
      <c r="A12" s="4" t="s">
        <v>163</v>
      </c>
      <c r="C12" s="5" t="n">
        <v>159</v>
      </c>
    </row>
    <row r="13" spans="1:3">
      <c r="A13" s="4" t="s">
        <v>134</v>
      </c>
      <c r="B13" s="5" t="n">
        <v>16089</v>
      </c>
      <c r="C13" s="5" t="n">
        <v>1730</v>
      </c>
    </row>
    <row r="14" spans="1:3">
      <c r="A14" s="4" t="s">
        <v>164</v>
      </c>
      <c r="B14" s="5" t="n">
        <v>107</v>
      </c>
    </row>
    <row r="15" spans="1:3">
      <c r="A15" s="3" t="s">
        <v>165</v>
      </c>
    </row>
    <row r="16" spans="1:3">
      <c r="A16" s="4" t="s">
        <v>166</v>
      </c>
      <c r="B16" s="5" t="n">
        <v>-2964</v>
      </c>
      <c r="C16" s="5" t="n">
        <v>1257</v>
      </c>
    </row>
    <row r="17" spans="1:3">
      <c r="A17" s="4" t="s">
        <v>37</v>
      </c>
      <c r="B17" s="5" t="n">
        <v>-779</v>
      </c>
      <c r="C17" s="5" t="n">
        <v>-2164</v>
      </c>
    </row>
    <row r="18" spans="1:3">
      <c r="A18" s="4" t="s">
        <v>38</v>
      </c>
      <c r="B18" s="5" t="n">
        <v>-1620</v>
      </c>
      <c r="C18" s="5" t="n">
        <v>-305</v>
      </c>
    </row>
    <row r="19" spans="1:3">
      <c r="A19" s="4" t="s">
        <v>45</v>
      </c>
      <c r="B19" s="5" t="n">
        <v>1017</v>
      </c>
      <c r="C19" s="5" t="n">
        <v>-9188</v>
      </c>
    </row>
    <row r="20" spans="1:3">
      <c r="A20" s="4" t="s">
        <v>167</v>
      </c>
      <c r="B20" s="5" t="n">
        <v>-778</v>
      </c>
      <c r="C20" s="5" t="n">
        <v>6721</v>
      </c>
    </row>
    <row r="21" spans="1:3">
      <c r="A21" s="4" t="s">
        <v>47</v>
      </c>
      <c r="B21" s="5" t="n">
        <v>1636</v>
      </c>
      <c r="C21" s="5" t="n">
        <v>-3005</v>
      </c>
    </row>
    <row r="22" spans="1:3">
      <c r="A22" s="4" t="s">
        <v>48</v>
      </c>
      <c r="B22" s="5" t="n">
        <v>2181</v>
      </c>
      <c r="C22" s="5" t="n">
        <v>1714</v>
      </c>
    </row>
    <row r="23" spans="1:3">
      <c r="A23" s="4" t="s">
        <v>168</v>
      </c>
      <c r="B23" s="5" t="n">
        <v>-31911</v>
      </c>
      <c r="C23" s="5" t="n">
        <v>-26755</v>
      </c>
    </row>
    <row r="24" spans="1:3">
      <c r="A24" s="3" t="s">
        <v>169</v>
      </c>
    </row>
    <row r="25" spans="1:3">
      <c r="A25" s="4" t="s">
        <v>170</v>
      </c>
      <c r="B25" s="5" t="n">
        <v>-39850</v>
      </c>
    </row>
    <row r="26" spans="1:3">
      <c r="A26" s="4" t="s">
        <v>171</v>
      </c>
      <c r="B26" s="5" t="n">
        <v>-664</v>
      </c>
      <c r="C26" s="5" t="n">
        <v>-37</v>
      </c>
    </row>
    <row r="27" spans="1:3">
      <c r="A27" s="4" t="s">
        <v>172</v>
      </c>
      <c r="B27" s="5" t="n">
        <v>-3034</v>
      </c>
    </row>
    <row r="28" spans="1:3">
      <c r="A28" s="4" t="s">
        <v>173</v>
      </c>
      <c r="B28" s="5" t="n">
        <v>-779</v>
      </c>
    </row>
    <row r="29" spans="1:3">
      <c r="A29" s="4" t="s">
        <v>174</v>
      </c>
      <c r="C29" s="5" t="n">
        <v>-100</v>
      </c>
    </row>
    <row r="30" spans="1:3">
      <c r="A30" s="4" t="s">
        <v>175</v>
      </c>
      <c r="B30" s="5" t="n">
        <v>-44327</v>
      </c>
      <c r="C30" s="5" t="n">
        <v>-137</v>
      </c>
    </row>
    <row r="31" spans="1:3">
      <c r="A31" s="3" t="s">
        <v>176</v>
      </c>
    </row>
    <row r="32" spans="1:3">
      <c r="A32" s="4" t="s">
        <v>177</v>
      </c>
      <c r="B32" s="5" t="n">
        <v>56468</v>
      </c>
    </row>
    <row r="33" spans="1:3">
      <c r="A33" s="4" t="s">
        <v>178</v>
      </c>
      <c r="B33" s="5" t="n">
        <v>29263</v>
      </c>
    </row>
    <row r="34" spans="1:3">
      <c r="A34" s="4" t="s">
        <v>179</v>
      </c>
      <c r="B34" s="5" t="n">
        <v>131</v>
      </c>
      <c r="C34" s="5" t="n">
        <v>77</v>
      </c>
    </row>
    <row r="35" spans="1:3">
      <c r="A35" s="4" t="s">
        <v>180</v>
      </c>
      <c r="C35" s="5" t="n">
        <v>-136</v>
      </c>
    </row>
    <row r="36" spans="1:3">
      <c r="A36" s="4" t="s">
        <v>181</v>
      </c>
      <c r="B36" s="5" t="n">
        <v>-68</v>
      </c>
      <c r="C36" s="5" t="n">
        <v>-168</v>
      </c>
    </row>
    <row r="37" spans="1:3">
      <c r="A37" s="4" t="s">
        <v>174</v>
      </c>
      <c r="B37" s="5" t="n">
        <v>-89</v>
      </c>
    </row>
    <row r="38" spans="1:3">
      <c r="A38" s="4" t="s">
        <v>182</v>
      </c>
      <c r="B38" s="5" t="n">
        <v>93705</v>
      </c>
      <c r="C38" s="5" t="n">
        <v>19773</v>
      </c>
    </row>
    <row r="39" spans="1:3">
      <c r="A39" s="4" t="s">
        <v>183</v>
      </c>
      <c r="B39" s="5" t="n">
        <v>17467</v>
      </c>
      <c r="C39" s="5" t="n">
        <v>-7119</v>
      </c>
    </row>
    <row r="40" spans="1:3">
      <c r="A40" s="4" t="s">
        <v>184</v>
      </c>
      <c r="B40" s="5" t="n">
        <v>12078</v>
      </c>
      <c r="C40" s="5" t="n">
        <v>19197</v>
      </c>
    </row>
    <row r="41" spans="1:3">
      <c r="A41" s="4" t="s">
        <v>185</v>
      </c>
      <c r="B41" s="5" t="n">
        <v>29545</v>
      </c>
      <c r="C41" s="5" t="n">
        <v>12078</v>
      </c>
    </row>
    <row r="42" spans="1:3">
      <c r="A42" s="3" t="s">
        <v>186</v>
      </c>
    </row>
    <row r="43" spans="1:3">
      <c r="A43" s="4" t="s">
        <v>187</v>
      </c>
      <c r="B43" s="5" t="n">
        <v>6</v>
      </c>
      <c r="C43" s="5" t="n">
        <v>13</v>
      </c>
    </row>
    <row r="44" spans="1:3">
      <c r="A44" s="3" t="s">
        <v>188</v>
      </c>
    </row>
    <row r="45" spans="1:3">
      <c r="A45" s="4" t="s">
        <v>189</v>
      </c>
      <c r="B45" s="5" t="n">
        <v>28782</v>
      </c>
    </row>
    <row r="46" spans="1:3">
      <c r="A46" s="4" t="s">
        <v>190</v>
      </c>
      <c r="B46" s="5" t="n">
        <v>27266</v>
      </c>
    </row>
    <row r="47" spans="1:3">
      <c r="A47" s="4" t="s">
        <v>191</v>
      </c>
      <c r="B47" s="5" t="n">
        <v>126</v>
      </c>
      <c r="C47" s="5" t="n">
        <v>316</v>
      </c>
    </row>
    <row r="48" spans="1:3">
      <c r="A48" s="4" t="s">
        <v>110</v>
      </c>
    </row>
    <row r="49" spans="1:3">
      <c r="A49" s="3" t="s">
        <v>176</v>
      </c>
    </row>
    <row r="50" spans="1:3">
      <c r="A50" s="4" t="s">
        <v>192</v>
      </c>
      <c r="B50" s="5" t="n">
        <v>8000</v>
      </c>
    </row>
    <row r="51" spans="1:3">
      <c r="A51" s="4" t="s">
        <v>193</v>
      </c>
    </row>
    <row r="52" spans="1:3">
      <c r="A52" s="3" t="s">
        <v>156</v>
      </c>
    </row>
    <row r="53" spans="1:3">
      <c r="A53" s="4" t="s">
        <v>159</v>
      </c>
      <c r="B53" s="6" t="n">
        <v>3740</v>
      </c>
      <c r="C53" s="5" t="n">
        <v>3603</v>
      </c>
    </row>
    <row r="54" spans="1:3">
      <c r="A54" s="3" t="s">
        <v>176</v>
      </c>
    </row>
    <row r="55" spans="1:3">
      <c r="A55" s="4" t="s">
        <v>192</v>
      </c>
      <c r="C55" s="6" t="n">
        <v>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6" t="n">
        <v>0</v>
      </c>
      <c r="C4" s="6" t="n">
        <v>0</v>
      </c>
    </row>
    <row r="5" spans="1:3">
      <c r="A5" s="4" t="s">
        <v>765</v>
      </c>
      <c r="B5" s="5" t="n">
        <v>6</v>
      </c>
      <c r="C5" s="5" t="n">
        <v>6</v>
      </c>
    </row>
    <row r="6" spans="1:3">
      <c r="A6" s="4" t="s">
        <v>766</v>
      </c>
      <c r="B6" s="5" t="n">
        <v>6</v>
      </c>
      <c r="C6" s="5" t="n">
        <v>6</v>
      </c>
    </row>
    <row r="7" spans="1:3">
      <c r="A7" s="3" t="s">
        <v>767</v>
      </c>
    </row>
    <row r="8" spans="1:3">
      <c r="A8" s="4" t="s">
        <v>764</v>
      </c>
      <c r="B8" s="5" t="n">
        <v>-7216</v>
      </c>
      <c r="C8" s="5" t="n">
        <v>-6658</v>
      </c>
    </row>
    <row r="9" spans="1:3">
      <c r="A9" s="4" t="s">
        <v>765</v>
      </c>
      <c r="B9" s="5" t="n">
        <v>-1210</v>
      </c>
      <c r="C9" s="5" t="n">
        <v>42</v>
      </c>
    </row>
    <row r="10" spans="1:3">
      <c r="A10" s="4" t="s">
        <v>768</v>
      </c>
      <c r="B10" s="5" t="n">
        <v>-8426</v>
      </c>
      <c r="C10" s="5" t="n">
        <v>-6616</v>
      </c>
    </row>
    <row r="11" spans="1:3">
      <c r="A11" s="4" t="s">
        <v>750</v>
      </c>
      <c r="B11" s="5" t="n">
        <v>8426</v>
      </c>
      <c r="C11" s="5" t="n">
        <v>6616</v>
      </c>
    </row>
    <row r="12" spans="1:3">
      <c r="A12" s="4" t="s">
        <v>768</v>
      </c>
      <c r="B12" s="5" t="n">
        <v>0</v>
      </c>
      <c r="C12" s="5" t="n">
        <v>0</v>
      </c>
    </row>
    <row r="13" spans="1:3">
      <c r="A13" s="4" t="s">
        <v>97</v>
      </c>
      <c r="B13" s="6" t="n">
        <v>6</v>
      </c>
      <c r="C13" s="6"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6" t="n">
        <v>13844</v>
      </c>
      <c r="C4" s="6" t="n">
        <v>11401</v>
      </c>
    </row>
    <row r="5" spans="1:3">
      <c r="A5" s="4" t="s">
        <v>772</v>
      </c>
      <c r="B5" s="5" t="n">
        <v>3416</v>
      </c>
    </row>
    <row r="6" spans="1:3">
      <c r="A6" s="4" t="s">
        <v>773</v>
      </c>
      <c r="B6" s="5" t="n">
        <v>445</v>
      </c>
      <c r="C6" s="5" t="n">
        <v>301</v>
      </c>
    </row>
    <row r="7" spans="1:3">
      <c r="A7" s="4" t="s">
        <v>774</v>
      </c>
      <c r="B7" s="5" t="n">
        <v>490</v>
      </c>
    </row>
    <row r="8" spans="1:3">
      <c r="A8" s="4" t="s">
        <v>174</v>
      </c>
      <c r="B8" s="5" t="n">
        <v>83</v>
      </c>
      <c r="C8" s="5" t="n">
        <v>66</v>
      </c>
    </row>
    <row r="9" spans="1:3">
      <c r="A9" s="4" t="s">
        <v>775</v>
      </c>
      <c r="B9" s="5" t="n">
        <v>18278</v>
      </c>
      <c r="C9" s="5" t="n">
        <v>11768</v>
      </c>
    </row>
    <row r="10" spans="1:3">
      <c r="A10" s="4" t="s">
        <v>776</v>
      </c>
      <c r="B10" s="5" t="n">
        <v>6</v>
      </c>
      <c r="C10" s="5" t="n">
        <v>6</v>
      </c>
    </row>
    <row r="11" spans="1:3">
      <c r="A11" s="4" t="s">
        <v>520</v>
      </c>
      <c r="C11" s="5" t="n">
        <v>-1823</v>
      </c>
    </row>
    <row r="12" spans="1:3">
      <c r="A12" s="4" t="s">
        <v>772</v>
      </c>
      <c r="C12" s="5" t="n">
        <v>-94</v>
      </c>
    </row>
    <row r="13" spans="1:3">
      <c r="A13" s="4" t="s">
        <v>777</v>
      </c>
      <c r="C13" s="5" t="n">
        <v>-1917</v>
      </c>
    </row>
    <row r="14" spans="1:3">
      <c r="A14" s="4" t="s">
        <v>778</v>
      </c>
      <c r="B14" s="5" t="n">
        <v>-18278</v>
      </c>
      <c r="C14" s="5" t="n">
        <v>-9851</v>
      </c>
    </row>
    <row r="15" spans="1:3">
      <c r="A15" s="4" t="s">
        <v>777</v>
      </c>
      <c r="B15" s="6" t="n">
        <v>0</v>
      </c>
      <c r="C1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47</v>
      </c>
      <c r="B4" s="4" t="s">
        <v>748</v>
      </c>
      <c r="C4" s="4" t="s">
        <v>748</v>
      </c>
    </row>
    <row r="5" spans="1:3">
      <c r="A5" s="4" t="s">
        <v>781</v>
      </c>
      <c r="B5" s="4" t="s">
        <v>782</v>
      </c>
      <c r="C5" s="4" t="s">
        <v>783</v>
      </c>
    </row>
    <row r="6" spans="1:3">
      <c r="A6" s="4" t="s">
        <v>784</v>
      </c>
      <c r="B6" s="4" t="s">
        <v>785</v>
      </c>
      <c r="C6" s="4" t="s">
        <v>786</v>
      </c>
    </row>
    <row r="7" spans="1:3">
      <c r="A7" s="4" t="s">
        <v>787</v>
      </c>
      <c r="B7" s="4" t="s">
        <v>788</v>
      </c>
      <c r="C7" s="4" t="s">
        <v>789</v>
      </c>
    </row>
    <row r="8" spans="1:3">
      <c r="A8" s="4" t="s">
        <v>790</v>
      </c>
      <c r="B8" s="4" t="s">
        <v>791</v>
      </c>
    </row>
    <row r="9" spans="1:3">
      <c r="A9" s="4" t="s">
        <v>792</v>
      </c>
      <c r="B9" s="4" t="s">
        <v>793</v>
      </c>
    </row>
    <row r="10" spans="1:3">
      <c r="A10" s="4" t="s">
        <v>794</v>
      </c>
      <c r="B10" s="4" t="s">
        <v>795</v>
      </c>
    </row>
    <row r="11" spans="1:3">
      <c r="A11" s="4" t="s">
        <v>750</v>
      </c>
      <c r="B11" s="4" t="s">
        <v>796</v>
      </c>
      <c r="C11" s="4" t="s">
        <v>797</v>
      </c>
    </row>
    <row r="12" spans="1:3">
      <c r="A12" s="4" t="s">
        <v>798</v>
      </c>
      <c r="B12" s="4" t="s">
        <v>799</v>
      </c>
    </row>
    <row r="13" spans="1:3">
      <c r="A13" s="4" t="s">
        <v>800</v>
      </c>
      <c r="B13" s="4" t="s">
        <v>801</v>
      </c>
      <c r="C13" s="4" t="s">
        <v>8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1"/>
  </cols>
  <sheetData>
    <row r="1" spans="1:5">
      <c r="A1" s="1" t="s">
        <v>803</v>
      </c>
      <c r="B1" s="2" t="s">
        <v>359</v>
      </c>
      <c r="D1" s="2" t="s">
        <v>1</v>
      </c>
    </row>
    <row r="2" spans="1:5">
      <c r="B2" s="2" t="s">
        <v>804</v>
      </c>
      <c r="C2" s="2" t="s">
        <v>577</v>
      </c>
      <c r="D2" s="2" t="s">
        <v>805</v>
      </c>
      <c r="E2" s="2" t="s">
        <v>517</v>
      </c>
    </row>
    <row r="3" spans="1:5">
      <c r="A3" s="4" t="s">
        <v>806</v>
      </c>
    </row>
    <row r="4" spans="1:5">
      <c r="A4" s="3" t="s">
        <v>807</v>
      </c>
    </row>
    <row r="5" spans="1:5">
      <c r="A5" s="4" t="s">
        <v>808</v>
      </c>
      <c r="D5" s="4" t="s">
        <v>809</v>
      </c>
    </row>
    <row r="6" spans="1:5">
      <c r="A6" s="4" t="s">
        <v>810</v>
      </c>
    </row>
    <row r="7" spans="1:5">
      <c r="A7" s="3" t="s">
        <v>807</v>
      </c>
    </row>
    <row r="8" spans="1:5">
      <c r="A8" s="4" t="s">
        <v>811</v>
      </c>
      <c r="D8" s="6" t="n">
        <v>58000</v>
      </c>
      <c r="E8" s="6" t="n">
        <v>73000</v>
      </c>
    </row>
    <row r="9" spans="1:5">
      <c r="A9" s="4" t="s">
        <v>812</v>
      </c>
      <c r="D9" s="5" t="n">
        <v>0</v>
      </c>
      <c r="E9" s="6" t="n">
        <v>73000</v>
      </c>
    </row>
    <row r="10" spans="1:5">
      <c r="A10" s="4" t="s">
        <v>813</v>
      </c>
    </row>
    <row r="11" spans="1:5">
      <c r="A11" s="3" t="s">
        <v>807</v>
      </c>
    </row>
    <row r="12" spans="1:5">
      <c r="A12" s="4" t="s">
        <v>811</v>
      </c>
      <c r="D12" s="6" t="n">
        <v>1105</v>
      </c>
    </row>
    <row r="13" spans="1:5">
      <c r="A13" s="4" t="s">
        <v>814</v>
      </c>
      <c r="D13" s="4" t="s">
        <v>815</v>
      </c>
    </row>
    <row r="14" spans="1:5">
      <c r="A14" s="4" t="s">
        <v>816</v>
      </c>
      <c r="D14" s="4" t="s">
        <v>817</v>
      </c>
    </row>
    <row r="15" spans="1:5">
      <c r="A15" s="4" t="s">
        <v>818</v>
      </c>
      <c r="D15" s="5" t="n">
        <v>2</v>
      </c>
    </row>
    <row r="16" spans="1:5">
      <c r="A16" s="4" t="s">
        <v>819</v>
      </c>
      <c r="D16" s="4" t="s">
        <v>817</v>
      </c>
    </row>
    <row r="17" spans="1:5">
      <c r="A17" s="4" t="s">
        <v>598</v>
      </c>
    </row>
    <row r="18" spans="1:5">
      <c r="A18" s="3" t="s">
        <v>807</v>
      </c>
    </row>
    <row r="19" spans="1:5">
      <c r="A19" s="4" t="s">
        <v>820</v>
      </c>
      <c r="B19" s="5" t="n">
        <v>961835</v>
      </c>
      <c r="C19" s="5" t="n">
        <v>961835</v>
      </c>
    </row>
    <row r="20" spans="1:5">
      <c r="A20" s="4" t="s">
        <v>821</v>
      </c>
      <c r="B20" s="8" t="n">
        <v>1.5</v>
      </c>
      <c r="C20" s="8"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30:19Z</dcterms:created>
  <dcterms:modified xmlns:dcterms="http://purl.org/dc/terms/" xmlns:xsi="http://www.w3.org/2001/XMLSchema-instance" xsi:type="dcterms:W3CDTF">2018-03-09T17:30:19Z</dcterms:modified>
</cp:coreProperties>
</file>